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STRUCTURING PLAN" sheetId="9" state="visible" r:id="rId9"/>
    <sheet xmlns:r="http://schemas.openxmlformats.org/officeDocument/2006/relationships" name="STRATEGIC ALLIANCE AND COLLABOR"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STRUCTURING PLAN (Tables)" sheetId="22" state="visible" r:id="rId22"/>
    <sheet xmlns:r="http://schemas.openxmlformats.org/officeDocument/2006/relationships" name="STRATEGIC ALLIANCE AND COLLAB_2" sheetId="23" state="visible" r:id="rId23"/>
    <sheet xmlns:r="http://schemas.openxmlformats.org/officeDocument/2006/relationships" name="PROPERTY AND EQUIPMENT (Tables)" sheetId="24" state="visible" r:id="rId24"/>
    <sheet xmlns:r="http://schemas.openxmlformats.org/officeDocument/2006/relationships" name="ACCRUED LIABILITIES (Tables)" sheetId="25" state="visible" r:id="rId25"/>
    <sheet xmlns:r="http://schemas.openxmlformats.org/officeDocument/2006/relationships" name="NOTES PAYABLE (Tables)" sheetId="26" state="visible" r:id="rId26"/>
    <sheet xmlns:r="http://schemas.openxmlformats.org/officeDocument/2006/relationships" name="WARRANTS (Tables)" sheetId="27" state="visible" r:id="rId27"/>
    <sheet xmlns:r="http://schemas.openxmlformats.org/officeDocument/2006/relationships" name="SHARE-BASED COMPENSATION (Table" sheetId="28" state="visible" r:id="rId28"/>
    <sheet xmlns:r="http://schemas.openxmlformats.org/officeDocument/2006/relationships" name="NET LOSS PER SHARE (Tables)" sheetId="29" state="visible" r:id="rId29"/>
    <sheet xmlns:r="http://schemas.openxmlformats.org/officeDocument/2006/relationships" name="DESCRIPTION OF BUSINESS (Detail"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STRUCTURING PLAN - Narrative " sheetId="33" state="visible" r:id="rId33"/>
    <sheet xmlns:r="http://schemas.openxmlformats.org/officeDocument/2006/relationships" name="RESTRUCTURING PLAN - Rollforwar" sheetId="34" state="visible" r:id="rId34"/>
    <sheet xmlns:r="http://schemas.openxmlformats.org/officeDocument/2006/relationships" name="STRATEGIC ALLIANCE AND COLLAB_3" sheetId="35" state="visible" r:id="rId35"/>
    <sheet xmlns:r="http://schemas.openxmlformats.org/officeDocument/2006/relationships" name="PROPERTY AND EQUIPMENT - Compon" sheetId="36" state="visible" r:id="rId36"/>
    <sheet xmlns:r="http://schemas.openxmlformats.org/officeDocument/2006/relationships" name="PROPERTY AND EQUIPMENT - Narrat" sheetId="37" state="visible" r:id="rId37"/>
    <sheet xmlns:r="http://schemas.openxmlformats.org/officeDocument/2006/relationships" name="ACCRUED LIABILITIES - Component" sheetId="38" state="visible" r:id="rId38"/>
    <sheet xmlns:r="http://schemas.openxmlformats.org/officeDocument/2006/relationships" name="NOTES PAYABLE - Narrative (Deta" sheetId="39" state="visible" r:id="rId39"/>
    <sheet xmlns:r="http://schemas.openxmlformats.org/officeDocument/2006/relationships" name="NOTES PAYABLE - Composition of " sheetId="40" state="visible" r:id="rId40"/>
    <sheet xmlns:r="http://schemas.openxmlformats.org/officeDocument/2006/relationships" name="NOTES PAYABLE - Future Annual M" sheetId="41" state="visible" r:id="rId41"/>
    <sheet xmlns:r="http://schemas.openxmlformats.org/officeDocument/2006/relationships" name="COMMITMENTS AND CONTINGENCIES (" sheetId="42" state="visible" r:id="rId42"/>
    <sheet xmlns:r="http://schemas.openxmlformats.org/officeDocument/2006/relationships" name="CAPITAL STOCK (Details)" sheetId="43" state="visible" r:id="rId43"/>
    <sheet xmlns:r="http://schemas.openxmlformats.org/officeDocument/2006/relationships" name="WARRANTS - Stock Warrants Outst" sheetId="44" state="visible" r:id="rId44"/>
    <sheet xmlns:r="http://schemas.openxmlformats.org/officeDocument/2006/relationships" name="WARRANTS - Stock Warrant Activi" sheetId="45" state="visible" r:id="rId45"/>
    <sheet xmlns:r="http://schemas.openxmlformats.org/officeDocument/2006/relationships" name="WARRANTS - Narrative (Details)" sheetId="46" state="visible" r:id="rId46"/>
    <sheet xmlns:r="http://schemas.openxmlformats.org/officeDocument/2006/relationships" name="SHARE-BASED COMPENSATION - Narr" sheetId="47" state="visible" r:id="rId47"/>
    <sheet xmlns:r="http://schemas.openxmlformats.org/officeDocument/2006/relationships" name="SHARE-BASED COMPENSATION - Stoc" sheetId="48" state="visible" r:id="rId48"/>
    <sheet xmlns:r="http://schemas.openxmlformats.org/officeDocument/2006/relationships" name="SHARE-BASED COMPENSATION - Fair" sheetId="49" state="visible" r:id="rId49"/>
    <sheet xmlns:r="http://schemas.openxmlformats.org/officeDocument/2006/relationships" name="SHARE-BASED COMPENSATION - Allo" sheetId="50" state="visible" r:id="rId50"/>
    <sheet xmlns:r="http://schemas.openxmlformats.org/officeDocument/2006/relationships" name="NET LOSS PER SHARE - Summary of"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483</t>
        </is>
      </c>
    </row>
    <row r="9">
      <c r="A9" s="4" t="inlineStr">
        <is>
          <t>Entity Registrant Name</t>
        </is>
      </c>
      <c r="B9" s="4" t="inlineStr">
        <is>
          <t>MIRAGEN THERAPEUTICS, INC.</t>
        </is>
      </c>
    </row>
    <row r="10">
      <c r="A10" s="4" t="inlineStr">
        <is>
          <t>Entity Incorporation, State or Country Code</t>
        </is>
      </c>
      <c r="B10" s="4" t="inlineStr">
        <is>
          <t>DE</t>
        </is>
      </c>
    </row>
    <row r="11">
      <c r="A11" s="4" t="inlineStr">
        <is>
          <t>Entity Tax Identification Number</t>
        </is>
      </c>
      <c r="B11" s="4" t="inlineStr">
        <is>
          <t>47-1187261</t>
        </is>
      </c>
    </row>
    <row r="12">
      <c r="A12" s="4" t="inlineStr">
        <is>
          <t>Entity Address, Address Line One</t>
        </is>
      </c>
      <c r="B12" s="4" t="inlineStr">
        <is>
          <t>6200 Lookout Road</t>
        </is>
      </c>
    </row>
    <row r="13">
      <c r="A13" s="4" t="inlineStr">
        <is>
          <t>Entity Address, City or Town</t>
        </is>
      </c>
      <c r="B13" s="4" t="inlineStr">
        <is>
          <t>Boulder</t>
        </is>
      </c>
    </row>
    <row r="14">
      <c r="A14" s="4" t="inlineStr">
        <is>
          <t>Entity Address, State or Province</t>
        </is>
      </c>
      <c r="B14" s="4" t="inlineStr">
        <is>
          <t>CO</t>
        </is>
      </c>
    </row>
    <row r="15">
      <c r="A15" s="4" t="inlineStr">
        <is>
          <t>Entity Address, Postal Zip Code</t>
        </is>
      </c>
      <c r="B15" s="4" t="inlineStr">
        <is>
          <t>80301</t>
        </is>
      </c>
    </row>
    <row r="16">
      <c r="A16" s="4" t="inlineStr">
        <is>
          <t>City Area Code</t>
        </is>
      </c>
      <c r="B16" s="4" t="inlineStr">
        <is>
          <t>720</t>
        </is>
      </c>
    </row>
    <row r="17">
      <c r="A17" s="4" t="inlineStr">
        <is>
          <t>Local Phone Number</t>
        </is>
      </c>
      <c r="B17" s="4" t="inlineStr">
        <is>
          <t>643-5200</t>
        </is>
      </c>
    </row>
    <row r="18">
      <c r="A18" s="4" t="inlineStr">
        <is>
          <t>Title of 12(b) Security</t>
        </is>
      </c>
      <c r="B18" s="4" t="inlineStr">
        <is>
          <t>Common Stock, $0.01 par value</t>
        </is>
      </c>
    </row>
    <row r="19">
      <c r="A19" s="4" t="inlineStr">
        <is>
          <t>Trading Symbol</t>
        </is>
      </c>
      <c r="B19" s="4" t="inlineStr">
        <is>
          <t>MGE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8663753</v>
      </c>
    </row>
    <row r="28">
      <c r="A28" s="4" t="inlineStr">
        <is>
          <t>Entity Central Index Key</t>
        </is>
      </c>
      <c r="B28" s="4" t="inlineStr">
        <is>
          <t>0001590750</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LLIANCE AND COLLABORATION WITH SERVIER</t>
        </is>
      </c>
      <c r="B1" s="2" t="inlineStr">
        <is>
          <t>9 Months Ended</t>
        </is>
      </c>
    </row>
    <row r="2">
      <c r="B2" s="2" t="inlineStr">
        <is>
          <t>Sep. 30, 2020</t>
        </is>
      </c>
    </row>
    <row r="3">
      <c r="A3" s="3" t="inlineStr">
        <is>
          <t>Organization, Consolidation and Presentation of Financial Statements [Abstract]</t>
        </is>
      </c>
    </row>
    <row r="4">
      <c r="A4" s="4" t="inlineStr">
        <is>
          <t>STRATEGIC ALLIANCE AND COLLABORATION WITH SERVIER</t>
        </is>
      </c>
      <c r="B4" s="4" t="inlineStr">
        <is>
          <t xml:space="preserve">STRATEGIC ALLIANCE AND COLLABORATION WITH SERVIERIn 2011, the Company entered into a license and collaboration agreement (the “Servier Collaboration Agreement”) with Les Laboratoires Servier and Institut de Recherches Servier (collectively, “Servier”) for the research, development, and commercialization of RNA-targeting therapeutics in cardiovascular disease. Under the Servier Collaboration Agreement, the Company granted Servier an exclusive license to research, develop, manufacture, and commercialize RNA-targeting therapeutics for certain microRNA targets in the cardiovascular field. In August 2019, Servier terminated the Servier Collaboration Agreement effective in February 2020. During the period from receipt of notice from Servier in August 2019 and termination in February 2020, the Company completed certain activities under its development plan with Servier, which included finalizing the two Phase 1 clinical trials of MRG-110. The activities for which the Company is eligible for reimbursement under the Servier Collaboration Agreement were considered a research and development performance obligation and revenue was recognized in accordance with ASC 606 through the termination date. Accounting Analysis The Company evaluated the Servier Collaboration Agreement in accordance with the provisions in ASC 606. The Company has accounted for amendments to the Servier Collaboration Agreement as modifications to the original contract and not as separate contracts. The Company combined the amendments with the original agreement due to the modifications not resulting in increased promised goods or services that were distinct, and the price of the contract did not increase by an amount of consideration that reflects the Company’s standalone selling prices. The Company identified several performance obligations under the Servier Collaboration Agreement and allocated the transaction price to these performance obligations based on the relative estimated standalone selling prices of each performance obligation or, in the case of certain variable consideration, to one or more performance obligations. Research and development activities are priced generally at the standard labor rates for the respective activity and transfer of materials are generally priced at cost. Milestone payments are individually negotiated and because of the unique nature of each milestone, there are no comparable transactions to compare to; therefore, the negotiated amounts of the milestones in the agreement are the standalone selling price. Amounts incurred and billable, but not billed to Servier, for research and related intellectual property activities totaled $0.3 million as of December 31, 2019, which are included in prepaid expenses and other current assets in the Company’s condensed consolidated balance sheets. No amounts were incurred and billable, but not billed to Servier, for research and related intellectual property activities as of September 30, 2020. As of September 30, 2020 and December 31, 2019, the Company had no accounts receivable balances outstanding for Servier research and related intellectual property activities. Collaboration revenue under the Servier Collaboration Agreement consisted of the following: Three Months Ended Nine Months Ended 2020 2019 2020 2019 (in thousands) Research and development reimbursable costs $ — $ 625 $ 681 $ 3,4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Property and equipment, net, consisted of the following: September 30, December 31, (in thousands) Lab equipment $ 2,529 $ 2,507 Leasehold improvements 741 741 Computer hardware and software 405 457 Furniture and fixtures 166 166 Property and equipment, gross 3,841 3,871 Less: accumulated depreciation and amortization (3,471) (3,348) Property and equipment, net $ 370 $ 523 During the three months ended September 30, 2020 and 2019, depreciation and amortization expense was $0.1 million. During the nine months ended September 30, 2020 and 2019, depreciation and amortization expense was $0.2 million. Depreciation and amortization expense is recorded primarily in research and development expense on the condensed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 xml:space="preserve">ACCRUED LIABILITIES Accrued liabilities consisted of the following: September 30, December 31, (in thousands) Accrued outsourced clinical trials and preclinical studies $ 647 $ 2,259 Accrued employee compensation and related taxes 581 508 Operating lease liability 406 — Restructuring liability 379 1,515 Accrued legal fees and expenses 288 284 Accrued other professional service fees 137 254 Value of liability-classified stock purchase warrants 100 100 Deferred and accrued facility lease obligations — 66 Other accrued liabilities 81 122 Total accrued liabilities $ 2,619 $ 5,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NOTES PAYABLE 2017 Silicon Valley Bank Loan Agreement In November 2017, the Company entered into a loan and security agreement with Silicon Valley Bank (the “2017 SVB Loan Agreement”). Upon entry into the 2017 SVB Loan Agreement, the Company borrowed $10.0 million with a 30-month payment period following an 18-month interest-only payment period ending in November 2021. In April 2020, the 2017 Loan Agreement was amended to extend the interest-only payment period and extended maturity date by an additional six months. Amounts outstanding bear interest at the prime rate (3.25% and 4.75% at September 30, 2020 and December 31, 2019, respectively), with a final payment fee equal to $0.9 million due upon maturity. As of September 30, 2020, no additional amounts are available under the 2017 SVB Loan Agreement. The Company may elect to prepay prior to maturity all or any portion of the outstanding principal amounts under the 2017 SVB Loan Agreement, subject to a prepayment charge, depending on the date of prepayment or upon the occurrence of an event of default in which the Company’s obligations to repay the outstanding principal is accelerated. The Company’s obligations under the 2017 SVB Loan Agreement are secured by a first-priority security interest, right, and title in all business assets, excluding the Company’s intellectual property, which is subject to a negative pledge. The 2017 SVB Loan Agreement includes customary representations, warranties, and covenants (affirmative and negative), including restrictive covenants that limit the Company’s ability to: encumber or dispose of the collateral securing the loan; change the business of the Company; transfer a material portion of the Company’s assets; acquire other businesses; and merge or consolidate with or into any other business organization; incur additional indebtedness; declare or pay any cash dividend or make a cash distribution on any class of stock or other equity interest; enter into specified material transactions with Company affiliates; make non-ordinary course payments or enter into any amendment regarding subordinated debt of the Company; or become an “investment company” under the Investment Company Act of 1940, as amended; in each case subject to specified exceptions. The 2017 SVB Loan Agreement also includes standard events of default, including payment defaults; breaches of covenants following any applicable cure period; material breaches of representations or warranties; the occurrence of a material adverse change (as defined in the 2017 SVB Loan Agreement); events relating to bankruptcy or insolvency; breaches of material third-party agreements; the occurrence of an unsatisfied material judgment against the Company; and specified governmental actions against the Company, including specified actions by the U.S. Food and Drug Administration. Upon the occurrence of an event of default, Silicon Valley Bank may declare all outstanding obligations immediately due and payable, including a prepayment charge, and take such other actions as are set forth in the 2017 SVB Loan Agreement. Upon the occurrence of an event of default, at the Silicon Valley Bank’s discretion, interest on the 2017 SVB Loan Agreement will accrue at 5.0% above the rate that is otherwise applicable thereto until the earlier of the repayment of the Company’s obligations under the 2017 SVB Loan Agreement or the cure of such event of default. Amounts outstanding under the 2017 SVB Loan Agreement were as follows (in thousands): September 30, December 31, Principal amount outstanding $ 6,333 $ 7,667 Unamortized debt discount (17) (32) Accreted final payment fee 792 669 Total note payable 7,108 8,304 Less: current maturities (3,652) (3,976) Note payable, net of current portion $ 3,456 $ 4,328 Future annual minimum principal payments under the 2017 SVB Loan Agreement as of September 30, 2020 for the respective calendar years are as follows (in thousands): 2020 $ 666 2021 4,000 2022 1,667 Total $ 6,333 Paycheck Protection Program Loan In April 2020, the Company received approximately $1.7 million in loan funding under the Paycheck Protection Program (the “PPP”), established pursuant to the CARES Act and administered by the U.S. Small Business Administration (the “SBA”). The unsecured loan (the “PPP Loan”) is evidenced by a promissory note of the Company (the “Note”) in the principal amount of approximately $1.7 million, to Silicon Valley Bank (the “Bank”), the lender. Under the terms of the Note and the PPP Loan, interest accrues on the outstanding principal at the rate of 1.0% per annum. The term of the Note is two years, though it may be payable sooner in connection with an event of default under the Note. To the extent the loan amount is not forgiven under the PPP, the Company is obligated to make equal monthly payments of principal and interest. Payments of principal and interest on the PPP Loan will be deferred for the first six months of the PPP Loan term. The CARES Act and the PPP provide a mechanism for forgiveness of up to the full amount borrowed. In October 2020, the Company applied for forgiveness for the full amount of the PPP Loan, of which all or a portion may be forgiven. The amount of loan proceeds eligible for forgiveness is based on a formula that takes into account a number of factors, including the amount of loan proceeds used by the Company during the eight-week period after the loan origination for certain purposes, including payroll costs, interest on certain mortgage obligations, rent payments on certain leases, and certain qualified utility payments, provided that at least 75% of the loan amount is used for eligible payroll costs. Subject to the other requirements and limitations on loan forgiveness, only loan proceeds spent on payroll and other eligible costs during the covered eight-week period will qualify for forgiveness. The Company used the PPP Loan for qualifying and other related expenses. The Company can provide no assurance that it will obtain forgiveness of the PPP Loan in whole or in part. The Note may be prepaid in part or in full, at any time, without penalty. The Note provides for certain customary events of default, including (i) the Company’s failure to make a payment when due under the Note, (ii) the Company’s failure to do anything required by the Note or any other loan document, (iii) if the Company defaults on any other loan with the Bank, (iv) the Company’s failure to preserve, or account to the Bank’s satisfaction for, any of the collateral or its proceeds, (v) the Company’s failure, or anyone acting on behalf of the Company’s failure, to disclose any material fact to the Bank or the SBA, (vi) if the Company makes, or anyone acting on behalf of the Company makes, a materially false or misleading representation to the Bank or the SBA, (vii) the Company’s default on any loan or agreement with another creditor, if the Bank believes the default may materially affect the Company’s ability to pay the Note, (viii) the Company’s failure to pay any taxes when due, (ix) if the Company becomes the subject of a proceeding under any bankruptcy or insolvency law, (x) if the Company has a receiver or liquidator appointed for any part of the Company’s business or property, (xi) if the Company makes an assignment for the benefit of creditors, (xii) if the Company has any adverse change in financial condition or business operation that the Bank believes may materially affect the Company’s ability to pay the Note, (xiii) if the Company reorganizes, merges, consolidates, or otherwise changes ownership or business structure without the Bank’s prior written consent, or (xiv) if the Company becomes the subject of a civil or criminal action that the Bank believes may materially affect the Company’s ability to pay the Note. Upon the occurrence of an event of default, the Bank has customary remedies and may, among other things, require immediate payment of all amounts owed under the Note, collect all amounts owing from the Company, and file suit and obtain judgment against the Company. Amounts outstanding under the PPP Loan were as follows (in thousands): September 30, Principal amount outstanding $ 1,726 Less: current maturities (1,055) Note payable, net of current portion $ 671 Future annual minimum principal payments under the PPP Loan as of September 30, 2020 for the respective calendar years are as follows (in thousands): 2020 $ 192 2021 1,150 2022 384 Total $ 1,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Subcontract Agreement with Yale University The Company is party to a subcontract agreement that began in October 2014 and a subaward agreement that began in March 2015 (the “Yale Agreements”) with Yale University (“Yale”), which were subsequently amended. Under the Yale Agreements, the Company is providing specified services regarding the development of a proprietary compound that targets miR-29 in the indication of idiopathic pulmonary fibrosis. Yale entered into the Yale Agreements in connection with a grant that Yale received from the National Institutes of Health (“NIH”) for the development of a miR-29 mimic as a potential therapy for pulmonary fibrosis. In consideration of the Company’s services under the Yale Agreements, Yale has agreed to reimburse the Company up to a specified amount over five years, subject to the availability of funds under the grant and continued eligibility. Under the terms of the Yale Agreements, the Company retains all rights to any and all intellectual property developed solely by the Company in connection with the Yale Agreements. Yale has also agreed to provide the Company with an exclusive option to negotiate in good faith for an exclusive, royalty-bearing license from Yale for any intellectual property developed by Yale or jointly by the parties under the Yale Agreements. Yale is responsible for filing, prosecuting, and maintaining foreign and domestic patent applications and patents on all inventions jointly developed by the parties under the Yale Agreements. Through September 30, 2020, the Company has received $1.2 million under the Yale Agreements. The Yale Agreements terminate automatically on the date that Yale delivers its final research report to the NIH under the terms of the grant underlying the Yale Agreements. Each party may also terminate the Yale Agreements upon a specified number of days’ notice in the event that the NIH’s grant funding is reduced or terminated or upon material breach by the other party. Lease Obligation Payable The Company is party to a multi-year, noncancelable lease agreement that began in December 2010 for its current office and lab space. The lease agreement includes rent escalation clauses through the lease term and a Company option to extend the lease term for up to two terms of three years each. Minimum base lease payments under the lease agreement, including the impact of tenant improvement allowances, are recognized on a straight-line basis over the full term of the lease. The lease term was amended in April 2020, which extended the lease term. As of September 30, 2020, the lease was scheduled to mature on December 31, 2021. Upon adoption, the Company recognized a right-of-use asset and corresponding lease liability for the lease agreement of $0.4 million as of January 1, 2020, by calculating the present value of lease payments, discounted at 6%, the Company’s estimated incremental borrowing rate, over the 12 months expected remaining term. As a result of the transition to ASC 842 2020, when the lease was amended, the Company accounted for the amendment as a lease modification in accordance with ASC 842, which resulted in an immaterial adjustment to the right-of-use asset and corresponding lease liability. The interest rate implicit in the lease contract is not readily determinable and as such, the Company’s uses an incremental borrowing rate, based on prior borrowing rates, at the implementation date. This is an internally developed rate that would be incurred to borrow, with similar collateral, over the term of the lease. Amortization of the operating lease right-of-use asset, and corresponding reduction of operating lease obligation, amounted to $0.1 million and $0.3 million for the three and nine months ended September 30, 2020, respectively, and was included in operating expense in the condensed consolidated statement of operations and comprehensive loss. During the three and nine months ended September 30, 2019, lease rental expense, and the corresponding cash outflow, was approximately $0.1 million and $0.2 million, respectively. As of September 30, 2020, the remaining lease term was 1.3 years. Future minimum payments as of September 30, 2020 were approximately $0.5 million through December 31, 2021. As of September 30, 2020, the Company’s operating lease obligations were reflected as operating lease liabilities of $0.4 million as accrued liabilities and $0.1 million as other liabilities in the Company’s condensed consolidated balance sheets. The Company is also required to pay for operating expenses related to the leased space, which were $0.1 million and $0.2 million for the three and nine months ended September 30, 2020, respectively, and $0.1 million and $0.3 million for the three and nine months ended September 30, 2019, respectively. The operating expenses are incurred separately and were not included in the present value of lease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0</t>
        </is>
      </c>
    </row>
    <row r="3">
      <c r="A3" s="3" t="inlineStr">
        <is>
          <t>Equity [Abstract]</t>
        </is>
      </c>
    </row>
    <row r="4">
      <c r="A4" s="4" t="inlineStr">
        <is>
          <t>CAPITAL STOCK</t>
        </is>
      </c>
      <c r="B4" s="4" t="inlineStr">
        <is>
          <t>CAPITAL STOCK Common Stock The Company is authorized to issue 105,000,000 shares of its stock, of which 100,000,000 shares have been designated as Common Stock and 5,000,000 shares have been designated as preferred stock with a par value of $0.01 per share. The number of authorized shares of Common Stock may be increased or decreased by the affirmative vote of the holders of a majority of the Company’s stock who are entitled to vote. Each share of Common Stock is entitled to one vote. The holders of Common Stock are entitled to receive dividends when and as declared or paid by its board of directors. Common Stock Purchase Agreement - Aspire Capital Fund, LLC In December 2019, the Company entered into a common stock purchase agreement (“the Aspire Stock Purchase Agreement”), with Aspire Capital Fund, LLC (“Aspire Capital”), which provides that, subject to the terms, conditions, and limitations set forth therein, Aspire Capital is committed to purchase up to an aggregate of $20.0 million of shares of Common Stock over the 30-month term of the Aspire Stock Purchase Agreement. Upon execution of the Aspire Stock Purchase Agreement, the Company sold to Aspire Capital 1,598,465 shares of Common Stock at $0.63 per share for proceeds of $1.0 million (the “Initial Purchase Shares”). As consideration for entering into the Aspire Stock Purchase Agreement, concurrently with the execution of the Aspire Stock Purchase Agreement and the Initial Purchase Shares, the Company issued to 959,079 shares of Common Stock to Aspire Capital as a non-refundable commitment fee, for a total issuance of 2,557,544 shares. During the three months ended September 30, 2020, the Company sold to Aspire Capital 3,982,806 shares of Common Stock at a weighted-average price of $1.19 per share for aggregate net proceeds of $4.7 million. During the nine months ended September 30, 2020, the Company sold to Aspire Capital 6,182,806 shares of Common Stock at a weighted-average price of $1.42 per share for aggregate net proceeds of $8.8 million. As of September 30, 2020, the Company may sell an additional $10.2 million of shares of Common Stock to Aspire Capital. Under the Aspire Stock Purchase Agreement, the Company has the right, in its sole discretion, on any trading day selected by it, and within certain specified limitations, to present Aspire Capital with a purchase notice, directing Aspire Capital (as principal) to purchase up to 200,000 shares of Common Stock per business day at a per share price equal to the lesser of (i) the lowest sale price of Common Stock on the purchase date or (ii) the average of the three lowest closing sale prices for the Common Stock during the 10 consecutive business days ending on the business day immediately preceding the purchase date. The Company also has the right to require Aspire Capital to purchase up to an additional 30% of the trading volume of the shares for the next business day at a purchase price (the “VWAP Purchase Price”), equal to the lesser of: (i) the closing sale price of the shares on the purchase date, or (ii) ninety-seven percent (97%) of the next business day’s volume weighted average price (each such purchase, a “VWAP Purchase”). The Company shall have the right, in its sole discretion, to determine a maximum number of shares and set a minimum market price threshold for each VWAP Purchase. The Company can only require a VWAP Purchase if the Company has also submitted a regular purchase on the notice date for the VWAP Purchase. There are no limits on the number of VWAP purchases that the Company may require. The Aspire Stock Purchase Agreement may be terminated by the Company at any time, at the Company’s discretion, without any cost to the Company. There are no limitations on use of proceeds, financial or business covenants, restrictions on future financings, rights of first refusal, participation rights, penalties, or liquidated damages in the Aspire Stock Purchase Agreement. Common Stock Purchase Agreement - The Leukemia &amp; Lymphoma Society, Inc. In August 2018, the Company and The Leukemia &amp; Lymphoma Society, Inc. (“LLS”) entered into a Common Stock Purchase Agreement (the “LLS Stock Purchase Agreement”), which was subsequently assigned to LLS TAP Miragen, LLC (“LLS TAP”) pursuant to an Assignment and Assumption Agreement, effective October 28, 2019 (the “Assignment Agreement”), for the sale of up to $5.0 million of shares of Common Stock to LLS and its affiliates in a private placement (the “Offering”). Under the terms of the LLS Stock Purchase Agreement, the Company may raise up to approximately $5.0 million in gross proceeds by selling shares of Common Stock to LLS and its affiliates in up to five separate closings. The initial closing of the Offering was held on August 6, 2018. At the initial closing, the Company issued 150,987 shares of Common Stock at a price per share equal to $6.62. On October 31, 2019, the Company issued an additional 606,364 shares of Common Stock to LLS TAP at a price per share of approximately $0.82. The Company has received aggregate net proceeds of approximately $1.4 million after expenses incurred in connection with the Offering. The price per share of Common Stock to be sold in any subsequent closing will be equal to the average of the volume weighted-average prices of a share of Common Stock on the Nasdaq Capital Market for the three trading days beginning with the first trading day after the date of achievement of the relevant milestone for each such closing. Each closing is subject to the Company’s achievement of specified operational milestones under the LLS Stock Purchase Agreement and other customary closing conditions, provided, however, that each such closing must be completed prior to December 31, 2021. The Company does not anticipate it will achieve any of the remaining milestones under the LLS Stock Purchase Agreement. Common Stock Sales Agreement In March 2017, the Company entered into a Common Stock Sales Agreement (the “ATM Agreement”) with Cowen and Company, LLC (“Cowen”) under which the Company may offer and sell, from time to time at its sole discretion, shares of its Common Stock having an aggregate offering price of up to $50.0 million through Cowen as its sales agent in an “at the market” offering. Cowen may sell the Common Stock by any method permitted by law deemed to be an “at the market offering” as defined in Rule 415 of the Securities Act of 1933, as amended, including without limitation sales made by means of ordinary brokers’ transactions on The Nasdaq Capital Market or otherwise at market prices prevailing at the time of sale, in block transactions, or as otherwise directed by the Company. Cowen will use commercially reasonable efforts to sell the Common Stock from time to time, based upon instructions from the Company (including any price, time, or size limits or other customary parameters or conditions the Company may impose). The Company will pay Cowen a commission equal to 3.0% of the gross sales proceeds of any Common Stock sold through Cowen under the ATM Agreement. The Company also has provided Cowen with customary indemnification rights. The Company is not obligated to make any sales of Common Stock under the ATM Agreement. The offering of shares of Common Stock pursuant to the ATM Agreement will terminate upon the earlier of: (i) the sale of all Common Stock subject to the ATM Agreement or (ii) termination of the ATM Agreement in accordance with its terms. During the nine months ended September 30, 2020, the Company sold, pursuant to the terms of the ATM Agreement, 975,063 shares of Common Stock, at a weighted average price of $0.72 per share, for aggregate net proceeds of approximately $0.7 million, including commissions to Cowen as sales agent. Since March 2017 and through September 30, 2020, the Company sold, pursuant to the terms of the ATM Agreement, an aggregate of 2,846,449 shares of Common Stock, at a weighted average price of $4.25 per share, for aggregate net proceeds of approximately $11.6 million, including initial expenses for executing the “at the market offering” and commissions to Cowen as sales agent. Common Stock Public Offering In February 2020, the Company entered into an underwriting agreement with Oppenheimer &amp; Co. Inc. (“Oppenheimer”) as the underwriter relating to a public offering of Common Stock, pursuant to which Oppenheimer purchased 15,000,000 shares of Common Stock and warrants to purchase 7,500,000 shares of Common Stock. Each whole warrant has an exercise price of $1.10 per share and expires on the fifth anniversary of the date of issuance. The shares of common stock and warrants were sold together as a fixed combination, each consisting of one share of Common Stock and one-half warrant, with each whole warrant exercisable to purchase one whole share of Common Stock but were issued separately and were immediately separable upon issuance. The combined price to the public in the offering for each share of Common Stock and accompanying half warrant was $1.00, which resulted in approximately $13.9 million of net proceeds to the Company after deducting underwriting commissions and discounts and other estimated offering expenses payable by the Company and excluding the proceeds, if any, from the exercise of the warrants. Series Preferred As of September 30, 2020, the Company had no shares of preferred stock outstanding and had not designated any class or series of preferred stock. Under the Company’s amended and restated certificate of incorporation, the Company’s board of directors has the authority to designate and issue up to 5,000,000 shares of preferred stock, at its discretion, in one or more classes or series and to fix the powers, preferences and rights, and the qualifications, limitations, or restrictions thereof, including dividend rights, conversion rights, voting rights, terms of redemption, and liquidation preferences, without further vote or action by the Company’s stockholders. Refer to Note 1. Description of Business regarding the issuance of Series A Preferred Stock in October 2020. Upon the issuance of warrants to purchase shares of common stock, the Company evaluates the terms of the warrant issue to determine the appropriate accounting and classification of the warrant issue pursuant to FASB ASC Topic 480, Distinguishing Liabilities from Equity , FASB ASC Topic 505, Equity , FASB ASC 815, Derivatives and Hedging, and ASC 718, Compensation - Stock Compensation . Warrants are classified as liabilities when the Company may be required to settle a warrant exercise in cash and classified as equity when the Company settles a warrant exercise in shares of its common stock. Liability-classified warrants are valued at fair value at the date of issue and at each reporting date pursuant to FASB ASC 820, Fair Value Measurement , and are reflected as a warrant liability on the Company’s condensed consolidated balance sheets with the change in the warrant liability during each reporting period reflected as a gain (loss) from change in fair value of warrant liability in the condensed consolidated statement of operations and comprehensive loss. Number of Underlying Shares (1) Weighted Average Exercise Price at September 30, 2020 Remaining Contractual Life at September 30, 2020 September 30, 2020 December 31, 2019 Liability-classified warrants Issued April 2017 11,718 11,718 $8.53 4.58 Equity-classified warrants Issued February 2020 (2) 7,500,000 — $1.10 4.35 Issued November 2017 24,097 24,097 $7.15 4.13 Acquired February 2017 — 10,707 $— — Subtotal 7,524,097 34,804 $1.12 Total warrants 7,535,815 46,522 $1.13 ____________________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2) Subject to specified conditions, the Company may voluntarily reduce the warrant exercise price of the warrants issued in February 2020. A summary of the Company’s warrant activity during the nine months ended September 30, 2020 is as follows: Common Stock Warrants Number Weighted Average Exercise Price Outstanding at December 31, 2019 46,522 $ 17.93 Granted 7,500,000 $ 1.10 Expired (10,707) $ 52.50 Outstanding at September 30, 2020 7,535,815 $ 1.13 Liability-Classified Warrants Unless the warrant contract specifies otherwise, the Company uses the Black-Scholes option pricing model to determine the fair value of its warrants at the date of issue and outstanding at each reporting date. The risk-free interest rate assumption is based upon observed interest rates on zero coupon U.S. Treasury bonds commensurate with the term of the warrants. Estimated volatility is a measure of the amount by which the Company’s stock price is expected to fluctuate each year during the expected life of the warrants. Where appropriate, the Company uses the historical volatility of peer entities, due to the lack of sufficient historical data of its stock price. In connection with the 2017 merger, the Company exchanged warrants issued in 2015 for new warrants to purchase 11,718 shares of its Common Stock. These warrants have an exercise price of $8.53 per share and expire ten years from the date of issuance. The fair value of the warrants issued in April 2015, was determined by the redemption amount of $0.1 million, or $8.53 per share, as stated in the warrant contract. Equity-Classified Warrants In connection with the Company’s public offering of its Common Stock and warrants that closed in February 2020, the Company issued warrants to purchase 7,500,000 shares of its common stock at a price of $1.10 per share that expire five years from the date of issuance. The terms of the warrants include certain provisions related to fundamental transactions, a cashless exercise provision in the event registered shares are not available, and do not include any mandatory redemption provisions. Therefore, as of September 30, 2020, the warrants have been classified as equity with no subsequent remeasurement as long as the warrants continue to be classified as equity. On November 6, 2020, warrants were exercised to purchase 500,000 shares of Common Stock for proceeds of approximately $0.6 million. In connection with the 2017 merger, the Company assumed 13,534 outstanding warrants to purchase shares of Common Stock at an exercise price of $52.50 per share. In June 2019, 2,827 of these warrants expired. The remaining 10,707 warrants expired on February 17, 2020. At issuance, the warrants were classified as equity and recorded at fair value with no subsequent remeasurement. In connection with a debt financing in 2017, the Company issued detachable warrants to purchase up to 24,097 shares of the Company’s Common Stock at an exercise price of $7.15 per share that expire seven years from the date of issuance. At issuance, the warrants were classified as equity and recorded at fair value with no subsequent re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9 Months Ended</t>
        </is>
      </c>
    </row>
    <row r="2">
      <c r="B2" s="2" t="inlineStr">
        <is>
          <t>Sep. 30, 2020</t>
        </is>
      </c>
    </row>
    <row r="3">
      <c r="A3" s="3" t="inlineStr">
        <is>
          <t>Other Liabilities Disclosure [Abstract]</t>
        </is>
      </c>
    </row>
    <row r="4">
      <c r="A4" s="4" t="inlineStr">
        <is>
          <t>WARRANTS</t>
        </is>
      </c>
      <c r="B4" s="4" t="inlineStr">
        <is>
          <t>CAPITAL STOCK Common Stock The Company is authorized to issue 105,000,000 shares of its stock, of which 100,000,000 shares have been designated as Common Stock and 5,000,000 shares have been designated as preferred stock with a par value of $0.01 per share. The number of authorized shares of Common Stock may be increased or decreased by the affirmative vote of the holders of a majority of the Company’s stock who are entitled to vote. Each share of Common Stock is entitled to one vote. The holders of Common Stock are entitled to receive dividends when and as declared or paid by its board of directors. Common Stock Purchase Agreement - Aspire Capital Fund, LLC In December 2019, the Company entered into a common stock purchase agreement (“the Aspire Stock Purchase Agreement”), with Aspire Capital Fund, LLC (“Aspire Capital”), which provides that, subject to the terms, conditions, and limitations set forth therein, Aspire Capital is committed to purchase up to an aggregate of $20.0 million of shares of Common Stock over the 30-month term of the Aspire Stock Purchase Agreement. Upon execution of the Aspire Stock Purchase Agreement, the Company sold to Aspire Capital 1,598,465 shares of Common Stock at $0.63 per share for proceeds of $1.0 million (the “Initial Purchase Shares”). As consideration for entering into the Aspire Stock Purchase Agreement, concurrently with the execution of the Aspire Stock Purchase Agreement and the Initial Purchase Shares, the Company issued to 959,079 shares of Common Stock to Aspire Capital as a non-refundable commitment fee, for a total issuance of 2,557,544 shares. During the three months ended September 30, 2020, the Company sold to Aspire Capital 3,982,806 shares of Common Stock at a weighted-average price of $1.19 per share for aggregate net proceeds of $4.7 million. During the nine months ended September 30, 2020, the Company sold to Aspire Capital 6,182,806 shares of Common Stock at a weighted-average price of $1.42 per share for aggregate net proceeds of $8.8 million. As of September 30, 2020, the Company may sell an additional $10.2 million of shares of Common Stock to Aspire Capital. Under the Aspire Stock Purchase Agreement, the Company has the right, in its sole discretion, on any trading day selected by it, and within certain specified limitations, to present Aspire Capital with a purchase notice, directing Aspire Capital (as principal) to purchase up to 200,000 shares of Common Stock per business day at a per share price equal to the lesser of (i) the lowest sale price of Common Stock on the purchase date or (ii) the average of the three lowest closing sale prices for the Common Stock during the 10 consecutive business days ending on the business day immediately preceding the purchase date. The Company also has the right to require Aspire Capital to purchase up to an additional 30% of the trading volume of the shares for the next business day at a purchase price (the “VWAP Purchase Price”), equal to the lesser of: (i) the closing sale price of the shares on the purchase date, or (ii) ninety-seven percent (97%) of the next business day’s volume weighted average price (each such purchase, a “VWAP Purchase”). The Company shall have the right, in its sole discretion, to determine a maximum number of shares and set a minimum market price threshold for each VWAP Purchase. The Company can only require a VWAP Purchase if the Company has also submitted a regular purchase on the notice date for the VWAP Purchase. There are no limits on the number of VWAP purchases that the Company may require. The Aspire Stock Purchase Agreement may be terminated by the Company at any time, at the Company’s discretion, without any cost to the Company. There are no limitations on use of proceeds, financial or business covenants, restrictions on future financings, rights of first refusal, participation rights, penalties, or liquidated damages in the Aspire Stock Purchase Agreement. Common Stock Purchase Agreement - The Leukemia &amp; Lymphoma Society, Inc. In August 2018, the Company and The Leukemia &amp; Lymphoma Society, Inc. (“LLS”) entered into a Common Stock Purchase Agreement (the “LLS Stock Purchase Agreement”), which was subsequently assigned to LLS TAP Miragen, LLC (“LLS TAP”) pursuant to an Assignment and Assumption Agreement, effective October 28, 2019 (the “Assignment Agreement”), for the sale of up to $5.0 million of shares of Common Stock to LLS and its affiliates in a private placement (the “Offering”). Under the terms of the LLS Stock Purchase Agreement, the Company may raise up to approximately $5.0 million in gross proceeds by selling shares of Common Stock to LLS and its affiliates in up to five separate closings. The initial closing of the Offering was held on August 6, 2018. At the initial closing, the Company issued 150,987 shares of Common Stock at a price per share equal to $6.62. On October 31, 2019, the Company issued an additional 606,364 shares of Common Stock to LLS TAP at a price per share of approximately $0.82. The Company has received aggregate net proceeds of approximately $1.4 million after expenses incurred in connection with the Offering. The price per share of Common Stock to be sold in any subsequent closing will be equal to the average of the volume weighted-average prices of a share of Common Stock on the Nasdaq Capital Market for the three trading days beginning with the first trading day after the date of achievement of the relevant milestone for each such closing. Each closing is subject to the Company’s achievement of specified operational milestones under the LLS Stock Purchase Agreement and other customary closing conditions, provided, however, that each such closing must be completed prior to December 31, 2021. The Company does not anticipate it will achieve any of the remaining milestones under the LLS Stock Purchase Agreement. Common Stock Sales Agreement In March 2017, the Company entered into a Common Stock Sales Agreement (the “ATM Agreement”) with Cowen and Company, LLC (“Cowen”) under which the Company may offer and sell, from time to time at its sole discretion, shares of its Common Stock having an aggregate offering price of up to $50.0 million through Cowen as its sales agent in an “at the market” offering. Cowen may sell the Common Stock by any method permitted by law deemed to be an “at the market offering” as defined in Rule 415 of the Securities Act of 1933, as amended, including without limitation sales made by means of ordinary brokers’ transactions on The Nasdaq Capital Market or otherwise at market prices prevailing at the time of sale, in block transactions, or as otherwise directed by the Company. Cowen will use commercially reasonable efforts to sell the Common Stock from time to time, based upon instructions from the Company (including any price, time, or size limits or other customary parameters or conditions the Company may impose). The Company will pay Cowen a commission equal to 3.0% of the gross sales proceeds of any Common Stock sold through Cowen under the ATM Agreement. The Company also has provided Cowen with customary indemnification rights. The Company is not obligated to make any sales of Common Stock under the ATM Agreement. The offering of shares of Common Stock pursuant to the ATM Agreement will terminate upon the earlier of: (i) the sale of all Common Stock subject to the ATM Agreement or (ii) termination of the ATM Agreement in accordance with its terms. During the nine months ended September 30, 2020, the Company sold, pursuant to the terms of the ATM Agreement, 975,063 shares of Common Stock, at a weighted average price of $0.72 per share, for aggregate net proceeds of approximately $0.7 million, including commissions to Cowen as sales agent. Since March 2017 and through September 30, 2020, the Company sold, pursuant to the terms of the ATM Agreement, an aggregate of 2,846,449 shares of Common Stock, at a weighted average price of $4.25 per share, for aggregate net proceeds of approximately $11.6 million, including initial expenses for executing the “at the market offering” and commissions to Cowen as sales agent. Common Stock Public Offering In February 2020, the Company entered into an underwriting agreement with Oppenheimer &amp; Co. Inc. (“Oppenheimer”) as the underwriter relating to a public offering of Common Stock, pursuant to which Oppenheimer purchased 15,000,000 shares of Common Stock and warrants to purchase 7,500,000 shares of Common Stock. Each whole warrant has an exercise price of $1.10 per share and expires on the fifth anniversary of the date of issuance. The shares of common stock and warrants were sold together as a fixed combination, each consisting of one share of Common Stock and one-half warrant, with each whole warrant exercisable to purchase one whole share of Common Stock but were issued separately and were immediately separable upon issuance. The combined price to the public in the offering for each share of Common Stock and accompanying half warrant was $1.00, which resulted in approximately $13.9 million of net proceeds to the Company after deducting underwriting commissions and discounts and other estimated offering expenses payable by the Company and excluding the proceeds, if any, from the exercise of the warrants. Series Preferred As of September 30, 2020, the Company had no shares of preferred stock outstanding and had not designated any class or series of preferred stock. Under the Company’s amended and restated certificate of incorporation, the Company’s board of directors has the authority to designate and issue up to 5,000,000 shares of preferred stock, at its discretion, in one or more classes or series and to fix the powers, preferences and rights, and the qualifications, limitations, or restrictions thereof, including dividend rights, conversion rights, voting rights, terms of redemption, and liquidation preferences, without further vote or action by the Company’s stockholders. Refer to Note 1. Description of Business regarding the issuance of Series A Preferred Stock in October 2020. Upon the issuance of warrants to purchase shares of common stock, the Company evaluates the terms of the warrant issue to determine the appropriate accounting and classification of the warrant issue pursuant to FASB ASC Topic 480, Distinguishing Liabilities from Equity , FASB ASC Topic 505, Equity , FASB ASC 815, Derivatives and Hedging, and ASC 718, Compensation - Stock Compensation . Warrants are classified as liabilities when the Company may be required to settle a warrant exercise in cash and classified as equity when the Company settles a warrant exercise in shares of its common stock. Liability-classified warrants are valued at fair value at the date of issue and at each reporting date pursuant to FASB ASC 820, Fair Value Measurement , and are reflected as a warrant liability on the Company’s condensed consolidated balance sheets with the change in the warrant liability during each reporting period reflected as a gain (loss) from change in fair value of warrant liability in the condensed consolidated statement of operations and comprehensive loss. Number of Underlying Shares (1) Weighted Average Exercise Price at September 30, 2020 Remaining Contractual Life at September 30, 2020 September 30, 2020 December 31, 2019 Liability-classified warrants Issued April 2017 11,718 11,718 $8.53 4.58 Equity-classified warrants Issued February 2020 (2) 7,500,000 — $1.10 4.35 Issued November 2017 24,097 24,097 $7.15 4.13 Acquired February 2017 — 10,707 $— — Subtotal 7,524,097 34,804 $1.12 Total warrants 7,535,815 46,522 $1.13 ____________________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2) Subject to specified conditions, the Company may voluntarily reduce the warrant exercise price of the warrants issued in February 2020. A summary of the Company’s warrant activity during the nine months ended September 30, 2020 is as follows: Common Stock Warrants Number Weighted Average Exercise Price Outstanding at December 31, 2019 46,522 $ 17.93 Granted 7,500,000 $ 1.10 Expired (10,707) $ 52.50 Outstanding at September 30, 2020 7,535,815 $ 1.13 Liability-Classified Warrants Unless the warrant contract specifies otherwise, the Company uses the Black-Scholes option pricing model to determine the fair value of its warrants at the date of issue and outstanding at each reporting date. The risk-free interest rate assumption is based upon observed interest rates on zero coupon U.S. Treasury bonds commensurate with the term of the warrants. Estimated volatility is a measure of the amount by which the Company’s stock price is expected to fluctuate each year during the expected life of the warrants. Where appropriate, the Company uses the historical volatility of peer entities, due to the lack of sufficient historical data of its stock price. In connection with the 2017 merger, the Company exchanged warrants issued in 2015 for new warrants to purchase 11,718 shares of its Common Stock. These warrants have an exercise price of $8.53 per share and expire ten years from the date of issuance. The fair value of the warrants issued in April 2015, was determined by the redemption amount of $0.1 million, or $8.53 per share, as stated in the warrant contract. Equity-Classified Warrants In connection with the Company’s public offering of its Common Stock and warrants that closed in February 2020, the Company issued warrants to purchase 7,500,000 shares of its common stock at a price of $1.10 per share that expire five years from the date of issuance. The terms of the warrants include certain provisions related to fundamental transactions, a cashless exercise provision in the event registered shares are not available, and do not include any mandatory redemption provisions. Therefore, as of September 30, 2020, the warrants have been classified as equity with no subsequent remeasurement as long as the warrants continue to be classified as equity. On November 6, 2020, warrants were exercised to purchase 500,000 shares of Common Stock for proceeds of approximately $0.6 million. In connection with the 2017 merger, the Company assumed 13,534 outstanding warrants to purchase shares of Common Stock at an exercise price of $52.50 per share. In June 2019, 2,827 of these warrants expired. The remaining 10,707 warrants expired on February 17, 2020. At issuance, the warrants were classified as equity and recorded at fair value with no subsequent remeasurement. In connection with a debt financing in 2017, the Company issued detachable warrants to purchase up to 24,097 shares of the Company’s Common Stock at an exercise price of $7.15 per share that expire seven years from the date of issuance. At issuance, the warrants were classified as equity and recorded at fair value with no subsequent re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Equity Incentive Plans As of September 30, 2020, there were options exercisable for up to 1,050,991 shares of Common Stock outstanding and no remaining equity awards available for future issuances under the 2008 Plan. All awards granted under the 2008 Plan that, after February 13, 2017, expire or terminate for any reason prior to exercise or settlement, are forfeited, or are reacquired, withheld, or not issued to satisfy a tax withholding obligation or to satisfy the exercise price of a stock award, will become available for grant under the 2016 Plan in accordance with its terms. The 2016 Plan provides for the grant of incentive stock options, nonstatutory stock options, stock appreciation rights, restricted stock awards, restricted stock unit awards, other stock awards, and performance awards that may be settled in cash, stock, or other property. All employees and non-employee directors are eligible to participate in the 2016 Plan and may receive all types of awards other than incentive stock options. Incentive stock options may be granted under the 2016 Plan only to employees (including officers) and employees of the Company’s affiliates. The aggregate number of shares of Common Stock that may be issued under the 2016 Plan will not exceed 4,182,404 shares, which number is the sum of: (i) 1,681,294 shares, plus (ii) the number of shares subject to outstanding stock awards that were granted under the 2008 Plan, that, from and after February 13, 2017, expire or terminate for any reason prior to exercise or settlement, are forfeited because of the failure to meet a contingency or condition required to vest such shares, or are reacquired, withheld, or not issued to satisfy a tax withholding obligation in connection with an award or to satisfy the purchase price or exercise price of a stock award, if any, as such shares become available from time to time, plus (iii) shares from automatic increases to the share reserve, as described in more detail below. In accordance with the 2016 Plan, the share reserve will automatically increase on January 1 of each year, for a period of not more than ten years, commencing on January 1 of the year following the year in which the effective date of the 2016 Plan occurs, and ending on (and including) January 1, 2026, in an amount equal to 4% of the shares of Common Stock outstanding on December 31 of the preceding calendar year; however, the board of directors or compensation committee may act prior to January 1 of a given year to provide that there will be no January 1 increase in the share reserve for such year or that the increase in the share reserve for such year will be a lesser number of shares of Common Stock than would otherwise occur pursuant to the automatic increase. On January 1, 2020, the share reserve automatically increased by 1,394,475 shares. Cumulative increases to the share reserve through January 1, 2020 consisted of 3,530,773 shares. As of September 30, 2020, there were outstanding stock options to purchase 4,859,851 shares of Common Stock and 789,213 shares of Common Stock available for issuance pursuant to the terms under the 2016 Plan. Options granted under the 2008 Plan and the 2016 Plan have an exercise price equal to the market value of the Common Stock at the date of grant and expire ten years from the date of grant. Generally, options vest 25% on the first anniversary of the vesting commencement date and 75% ratably in equal monthly installments over the remaining 36 months. The Company has also granted options that vest in equal monthly or quarterly amounts over periods up to 48 months. A summary of Common Stock option activity is as follows: Number of Options Weighted Average Exercise Price Weighted Average Remaining Contractual Term Aggregate Intrinsic Value Outstanding at December 31, 2019 3,497 $ 5.19 5.91 $ — Granted 3,405 $ 0.90 Exercised (17) $ 0.76 Forfeited or expired (974) $ 4.95 Outstanding at September 30, 2020 5,911 $ 2.77 7.20 $ 50,011 Vested or expected to vest at September 30, 2020 5,911 $ 2.77 7.20 $ 50,011 Exercisable as of September 30, 2020 2,383 $ 4.59 5.43 $ 3,758 Vested as of September 30, 2020 2,383 $ 4.59 5.43 $ 3,758 Fair Value Assumptions The Company uses the Black-Scholes option pricing model to estimate the fair value of stock options granted under its equity compensation plans. The Black-Scholes model requires inputs for risk-free interest rate, dividend yield, volatility, and expected lives of the options. Because the Company has a limited history of stock purchase and sale activity, expected volatility is based on historical data from public companies that are similar to the Company in size and nature of operations. The Company will continue to use similar entity volatility information until its historical volatility is relevant to measure expected volatility for option grants. The Company accounts for forfeitures as they occur. The risk-free rate for periods within the contractual life of each option is based on the U.S. Treasury yield curve in effect at the time of the grant for a period commensurate with the expected term of the grant. The expected term (without regard to forfeitures) for options granted represents the period of time that options granted are expected to be outstanding and is derived from the contractual terms of the options granted and expected option-exercise behaviors. The fair value of the underlying Common Stock is based on the closing price of the Common Stock on The Nasdaq Capital Market at the date of grant. Stock Options Granted The weighted-average grant-date fair value of options granted to the Company’s employees and members of its board of directors during the nine months ended September 30, 2020 and 2019 was $0.69 and $2.31, respectively. The fair value was determined by the Black-Scholes option pricing model using the following weighted-average assumptions: Nine Months Ended 2020 2019 Expected term, in years 5.10 6.35 Expected volatility 105.4 % 98.8 % Risk-free interest rate 0.7 % 2.5 % Expected dividend yield — % — % Weighted-average exercise price $ 0.90 $ 2.97 Employee Stock Purchase Plan The 2016 Employee Stock Purchase Plan (“ESPP”) allows qualified employees to purchase shares of Common Stock at a price equal to 85% of the lower of: (i) the closing price at the beginning of the offering period or (ii) the closing price at the end of the offering period. New six-month offering periods begin each August 22 and February 22. As of September 30, 2020, the Company had 933,469 shares available for issuance and 159,385 cumulative shares had been issued under the ESPP. Share-Based Compensation Expense Share-based compensation related to all equity awards issued pursuant to the 2008 Plan and 2016 Plan and for estimated shares to be issued under the ESPP for the purchase periods active during each respective period is included in the condensed consolidated statements of operations and comprehensive loss as follows: Nine Months Ended 2020 2019 (in thousands) Research and development $ 518 $ 1,175 General and administrative 1,384 1,792 Total share-based compensation expense $ 1,902 $ 2,967 As of September 30, 2020, the Company had $3.9 million of total unrecognized employee and non-employee share-based compensation costs, which the Company expects to recognize over a weighted-average remaining period of 2.1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Basic net loss per share is computed by dividing the net loss available to common stockholders by the weighted-average number of Common Stock outstanding. Diluted net loss per share is computed similarly to basic net loss per share except that the denominator is increased to include the number of additional shares of Common Stock that would have been outstanding if the potential shares of Common Stock had been issued and if the additional shares of Common Stock were dilutive. Diluted net loss per share is the same as basic net loss per share of Common Stock, as the effects of potentially dilutive securities are antidilutive. Potentially dilutive securities include the following: September 30, 2020 2019 (in thousands) Options to purchase Common Stock 5,911 4,034 Warrants to purchase Common Stock 7,536 47 Total 13,447 4,0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SUBSEQUENT EVENTS Nasdaq Minimum Bid Price On October 8, 2020, the Company received a deficiency letter from the Listing Qualifications Department of the Nasdaq Stock Market notifying it that, for the last 30 consecutive business days, the bid price for the Company’s common stock had closed below the minimum $1.00 per share requirement for continued inclusion on the Nasdaq Global Select Market (“Minimum Bid Price Requirement”). In accordance with Nasdaq Listing Rules, the Company has an initial period of 180 calendar days to regain compliance with the minimum bid price rule. If the Company does not regain compliance with the Minimum Bid Price Requirement by April 6, 2021, then the Company may be eligible for an additional 180 calendar day compliance period. The Company is actively monitoring its stock price and will consider any and all options available to regain compliance with the Minimum Bid Price Requirement. Agreement and Plan of Merger On October 27, 2020, the Company acquired Viridian in accordance with the terms of the Agreement and Plan of Merger, dated October 27, 2020 (the “Merger Agreement”), by and among the Company, Oculus Merger Sub I, Inc., a Delaware corporation and a wholly owned subsidiary of the Company (“First Merger Sub”), Oculus Merger Sub II, LLC, a Delaware limited liability company and wholly owned subsidiary of the Company (“Second Merger Sub”), and Viridian. Pursuant to the Merger Agreement, First Merger Sub merged with and into Viridian, pursuant to which Viridian was the surviving corporation and became a wholly owned subsidiary of the Company (the “First Merger”). Immediately following the First Merger, Viridian merged with and into Second Merger Sub, pursuant to which Second Merger Sub was the surviving entity (together with the First Merger, the “Merger”). The Merger is intended to qualify as a tax-free reorganization for U.S. federal income tax purposes. Under the terms of the Merger Agreement, at the closing of the Merger, the Company issued or reserved for the issuance of an aggregate of 11,409,188 shares of the Company’s Common Stock and 203,202 shares of Series A Preferred Stock (as described below) to securityholders of Viridian. Each share of Series A Preferred Stock is convertible into 1,000 shares of Common Stock, subject to certain conditions described below. Certain shares of Common Stock outstanding immediately after the Merger are held by stockholders subject to lock-up restrictions, pursuant to which such stockholders have agreed, except in limited circumstances, not to sell or transfer, or engage in swap or similar transactions with respect to, shares of the Common Stock, including, as applicable, shares received in the Merger and issuable upon exercise of certain options, for a period of 180 days following the closing of the Merger. Pursuant to the Merger Agreement, the Company has agreed to hold a stockholders’ meeting to submit the following matters to its stockholders for their consideration: (i) the approval of the conversion of the Series A Preferred Stock into shares of Common Stock in accordance with the Nasdaq Listing Rule 5635(a) (the “Conversion Proposal”), and (ii) if necessary, the approval of an amendment to the certificate of incorporation of the Company to authorize sufficient shares of Common Stock for the conversion of the Series A Preferred Stock issued pursuant to the Merger Agreement and the Securities Purchase Agreement (as described below) (the “Charter Amendment Proposal”) (and together with the Conversion Proposal, the “Meeting Proposals”). In connection with these matters, the Company intends to file with the SEC a proxy statement and other relevant materials. Additionally, if the Company’s stockholders do not timely approve the conversion of the Series A Preferred Stock, then the holders of the Series A Preferred Stock may be entitled to require the Company to settle their shares of Series A Preferred Stock for cash at a price per share equal to the fair value of the Series A Preferred Stock, as described in the Company’s certificate of designation relating to the Series A Preferred Stock. If the Company is forced to settle any shares of Series A Preferred Stock, it could materially affect the Company’s results of operations. The Company’s board of directors approved the Merger Agreement and the related transactions, and the consummation of the Merger was not subject to approval of the Company’s stockholders. Support Agreements In connection with the execution of the Merger Agreement, the Company and Viridian entered into stockholder support agreements (the “Support Agreements”) with the Company’s directors and officers. The Support Agreements provide that, among other things, each of the stockholders has agreed to vote or cause to be voted all of the shares of Common Stock owned by such stockholder in favor of the Meeting Proposals at the Company stockholders’ meeting to be held in connection therewith. Lock-up Agreements Concurrently and in connection with the execution of the Merger Agreement, certain Viridian securityholders as of immediately prior to the Merger, and the Company’s directors and officers as of immediately following the Merger entered into lock-up agreements with the Company and Viridian, pursuant to which each such stockholder will be subject to a 180-day lockup on the sale or transfer of shares of Common Stock held by each such stockholder at the closing of the Merger (the “Closing”), including those shares received by Viridian securityholders in the Merger (the “Lock-up Agreements”). Contingent Value Rights Agreement The Merger Agreement contemplates that within 30 days following the Closing, the Company and the Rights Agent (as defined therein) will execute and deliver a contingent value rights agreement (the “CVR Agreement”), pursuant to which each holder of Common Stock as of November 6, 2020, other than former stockholders of Viridian, shall be entitled to one contractual contingent value right issued by the Company, subject to and in accordance with the terms and conditions of the CVR Agreement, for each share of Common Stock held by such holder. Each contingent value right shall entitle the holder thereof to receive certain cash payments from the net proceeds, if any, related to the disposition of the Company’s legacy programs to develop product candidates that modulate microRNAs within five years following the Closing. The contingent value rights are not transferable, except in certain limited circumstances as will be provided in the CVR Agreement, will not be certificated or evidenced by any instrument and will not be registered with the SEC or listed for trading on any exchange. Private Placement and Securities Purchase Agreement On October 27, 2020, the Company entered into a Securities Purchase Agreement (the “Purchase Agreement”) with the purchasers named therein (the “Investors”). Pursuant to the Purchase Agreement, the Company agreed to sell an aggregate of approximately 195,290 shares of Series A Preferred Stock for an aggregate purchase price of approximately $91.0 million (collectively, the “Financing”). Each share of Series A Preferred Stock is convertible into 1,000 shares of Common Stock, as described below. The powers, preferences, rights, qualifications, limitations, and restrictions applicable to the Series A Preferred Stock are set forth in the Certificate of Designation filed in connection with the Financing. Holders of Series A Preferred Stock are entitled to receive dividends on shares of Series A Preferred Stock equal, on an as-if-converted-to-Common-Stock basis, and in the same form as dividends actually paid on shares of the Common Stock. Except as otherwise required by law, the Series A Preferred Stock does not have voting rights. However, as long as any shares of Series A Preferred Stock are outstanding, the Company will not, without the affirmative vote of the holders of a majority of the then outstanding shares of the Series A Preferred Stock, (a) alter or change adversely the powers, preferences or rights given to the Series A Preferred Stock, (b) alter or amend the Certificate of Designation, (c) amend its certificate of incorporation or other charter documents in any manner that adversely affects any rights of the holders of Series A Preferred Stock, (d) increase the number of authorized shares of Series A Preferred Stock, (e) prior to the stockholder approval of the Conversion Proposal or at any time while at least 40% of the originally issued Series A Preferred Stock remains issued and outstanding, consummate a Fundamental Transaction (as defined in the Certificate of Designation) or (f) enter into any agreement with respect to any of the foregoing. The Series A Preferred Stock does not have a preference upon any liquidation, dissolution or winding-up of the Company. Following stockholder approval of the Conversion Proposal, each share of Series A Preferred Stock is convertible into shares of Common Stock at any time at the option of the holder thereof, into 1,000 shares of Common Stock,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to be established by the holder between 4.99% and 19.99%) of the total number of shares of Common Stock issued and outstanding immediately after giving effect to such conversion. Registration Rights Agreement On the October 30, 2020, the Company entered into a Registration Rights Agreement (the “Registration Rights Agreement”) with the Investors. Pursuant to the Registration Rights Agreement, the Company will prepare and file a resale registration statement with the SEC within 90 calendar days following October 30, 2020 (the “Filing Deadline”). The Company will use its reasonable best efforts to cause this registration statement to be declared effective by the SEC within 30 calendar days of the Filing Deadline (or within 60 calendar days if the SEC reviews the registration statement). The Company has also agreed to, among other things, indemnify the Investors, their officers, directors, members, employees and agents, successors and assigns under the registration statement from certain liabilities and pay all fees and expenses (excluding any legal fees of the selling holder(s), and any underwriting discounts and selling commissions) incident to the Company’s obligations under the Registration Rights Agreement. Assumption of Stock Option Plan Upon closing of the Merger, the Company assumed all the outstanding options issued under Viridian’s 2020 Equity Incentive Plan. The terms and conditions for each assumed option are substantially the same as prior to the Merger, including that the assumed options remain subject to the terms and conditions of Viridian’s 2020 Equity Incentive Plan, provided that each assumed option shall now be exercisable for shares of the Company’s common stock and the number of shares issuable upon exercise of, and the exercise price per share for, each assumed option has been appropriately adjusted to give effect to the Merger. Warrants In connection with the Company’s public offering of its Common Stock and warrants that closed in February 2020, the Company issued warrants to purchase 7,500,000 shares of its common stock at a price of $1.10 per share (the “Warrants”). Pursuant to the terms of the Warrants, the Merger constitutes a fundamental transaction resulting in the potential cash settlement of the Warrants. Reverse Stock Split The Company plans to effect a reverse stock split of its shares of common stock at a ratio of 1-for-15. The Company anticipates the stock split will be effective as of November 12, 2020, and trading of the Common Stock will begin on a split-adjusted basis on November 13, 2020. The Common Stock will continue to trade on the Nasdaq Capital Market under the ticker symbol "MGEN," although a new CUSIP number (60463E 202) has been assigned. The Company’s stockholders approved the reverse stock split, and granted the Company’s board of directors the authority to effect a reverse stock split, at the Company’s annual meeting of shareholders held on May 2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0079</v>
      </c>
      <c r="C3" s="6" t="n">
        <v>24846</v>
      </c>
    </row>
    <row r="4">
      <c r="A4" s="4" t="inlineStr">
        <is>
          <t>Short-term investments</t>
        </is>
      </c>
      <c r="B4" s="5" t="n">
        <v>0</v>
      </c>
      <c r="C4" s="5" t="n">
        <v>1999</v>
      </c>
    </row>
    <row r="5">
      <c r="A5" s="4" t="inlineStr">
        <is>
          <t>Accounts receivable</t>
        </is>
      </c>
      <c r="B5" s="5" t="n">
        <v>57</v>
      </c>
      <c r="C5" s="5" t="n">
        <v>108</v>
      </c>
    </row>
    <row r="6">
      <c r="A6" s="4" t="inlineStr">
        <is>
          <t>Prepaid expenses and other current assets</t>
        </is>
      </c>
      <c r="B6" s="5" t="n">
        <v>1836</v>
      </c>
      <c r="C6" s="5" t="n">
        <v>2786</v>
      </c>
    </row>
    <row r="7">
      <c r="A7" s="4" t="inlineStr">
        <is>
          <t>Total current assets</t>
        </is>
      </c>
      <c r="B7" s="5" t="n">
        <v>31972</v>
      </c>
      <c r="C7" s="5" t="n">
        <v>29739</v>
      </c>
    </row>
    <row r="8">
      <c r="A8" s="4" t="inlineStr">
        <is>
          <t>Property and equipment, net</t>
        </is>
      </c>
      <c r="B8" s="5" t="n">
        <v>370</v>
      </c>
      <c r="C8" s="5" t="n">
        <v>523</v>
      </c>
    </row>
    <row r="9">
      <c r="A9" s="4" t="inlineStr">
        <is>
          <t>Operating lease right-of-use asset, net</t>
        </is>
      </c>
      <c r="B9" s="5" t="n">
        <v>490</v>
      </c>
      <c r="C9" s="5" t="n">
        <v>0</v>
      </c>
    </row>
    <row r="10">
      <c r="A10" s="4" t="inlineStr">
        <is>
          <t>Other assets</t>
        </is>
      </c>
      <c r="B10" s="5" t="n">
        <v>1</v>
      </c>
      <c r="C10" s="5" t="n">
        <v>0</v>
      </c>
    </row>
    <row r="11">
      <c r="A11" s="4" t="inlineStr">
        <is>
          <t>Total assets</t>
        </is>
      </c>
      <c r="B11" s="5" t="n">
        <v>32833</v>
      </c>
      <c r="C11" s="5" t="n">
        <v>30262</v>
      </c>
    </row>
    <row r="12">
      <c r="A12" s="3" t="inlineStr">
        <is>
          <t>Current liabilities:</t>
        </is>
      </c>
    </row>
    <row r="13">
      <c r="A13" s="4" t="inlineStr">
        <is>
          <t>Accounts payable</t>
        </is>
      </c>
      <c r="B13" s="5" t="n">
        <v>232</v>
      </c>
      <c r="C13" s="5" t="n">
        <v>1096</v>
      </c>
    </row>
    <row r="14">
      <c r="A14" s="4" t="inlineStr">
        <is>
          <t>Accrued liabilities</t>
        </is>
      </c>
      <c r="B14" s="5" t="n">
        <v>2619</v>
      </c>
      <c r="C14" s="5" t="n">
        <v>5108</v>
      </c>
    </row>
    <row r="15">
      <c r="A15" s="4" t="inlineStr">
        <is>
          <t>Current portion of notes payable</t>
        </is>
      </c>
      <c r="B15" s="5" t="n">
        <v>4707</v>
      </c>
      <c r="C15" s="5" t="n">
        <v>3976</v>
      </c>
    </row>
    <row r="16">
      <c r="A16" s="4" t="inlineStr">
        <is>
          <t>Total current liabilities</t>
        </is>
      </c>
      <c r="B16" s="5" t="n">
        <v>7558</v>
      </c>
      <c r="C16" s="5" t="n">
        <v>10180</v>
      </c>
    </row>
    <row r="17">
      <c r="A17" s="4" t="inlineStr">
        <is>
          <t>Notes payable, net of current portion</t>
        </is>
      </c>
      <c r="B17" s="5" t="n">
        <v>4127</v>
      </c>
      <c r="C17" s="5" t="n">
        <v>4328</v>
      </c>
    </row>
    <row r="18">
      <c r="A18" s="4" t="inlineStr">
        <is>
          <t>Other liabilities</t>
        </is>
      </c>
      <c r="B18" s="5" t="n">
        <v>106</v>
      </c>
      <c r="C18" s="5" t="n">
        <v>0</v>
      </c>
    </row>
    <row r="19">
      <c r="A19" s="4" t="inlineStr">
        <is>
          <t>Total liabilities</t>
        </is>
      </c>
      <c r="B19" s="5" t="n">
        <v>11791</v>
      </c>
      <c r="C19" s="5" t="n">
        <v>14508</v>
      </c>
    </row>
    <row r="20">
      <c r="A20" s="4" t="inlineStr">
        <is>
          <t>Commitments and contingencies</t>
        </is>
      </c>
      <c r="B20" s="4" t="inlineStr">
        <is>
          <t xml:space="preserve"> </t>
        </is>
      </c>
      <c r="C20" s="4" t="inlineStr">
        <is>
          <t xml:space="preserve"> </t>
        </is>
      </c>
    </row>
    <row r="21">
      <c r="A21" s="3" t="inlineStr">
        <is>
          <t>Stockholders’ equity:</t>
        </is>
      </c>
    </row>
    <row r="22">
      <c r="A22" s="4" t="inlineStr">
        <is>
          <t>Preferred stock, $0.01 par value; 5,000,000 shares authorized; 0 shares issued and outstanding at September 30, 2020 and December 31, 2019, respectively</t>
        </is>
      </c>
      <c r="B22" s="5" t="n">
        <v>0</v>
      </c>
      <c r="C22" s="5" t="n">
        <v>0</v>
      </c>
    </row>
    <row r="23">
      <c r="A23" s="4" t="inlineStr">
        <is>
          <t>Common stock, $0.01 par value; 100,000,000 shares authorized; 57,074,478 and 34,861,876 shares issued and outstanding at September 30, 2020 and December 31, 2019, respectively</t>
        </is>
      </c>
      <c r="B23" s="5" t="n">
        <v>571</v>
      </c>
      <c r="C23" s="5" t="n">
        <v>349</v>
      </c>
    </row>
    <row r="24">
      <c r="A24" s="4" t="inlineStr">
        <is>
          <t>Additional paid-in capital</t>
        </is>
      </c>
      <c r="B24" s="5" t="n">
        <v>208616</v>
      </c>
      <c r="C24" s="5" t="n">
        <v>183574</v>
      </c>
    </row>
    <row r="25">
      <c r="A25" s="4" t="inlineStr">
        <is>
          <t>Accumulated deficit</t>
        </is>
      </c>
      <c r="B25" s="5" t="n">
        <v>-188145</v>
      </c>
      <c r="C25" s="5" t="n">
        <v>-168169</v>
      </c>
    </row>
    <row r="26">
      <c r="A26" s="4" t="inlineStr">
        <is>
          <t>Total stockholders’ equity</t>
        </is>
      </c>
      <c r="B26" s="5" t="n">
        <v>21042</v>
      </c>
      <c r="C26" s="5" t="n">
        <v>15754</v>
      </c>
    </row>
    <row r="27">
      <c r="A27" s="4" t="inlineStr">
        <is>
          <t>Total liabilities and stockholders’ equity</t>
        </is>
      </c>
      <c r="B27" s="6" t="n">
        <v>32833</v>
      </c>
      <c r="C27" s="6" t="n">
        <v>30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ndensed consolidated financial statements have been prepared in accordance with U.S. generally accepted accounting principles (“U.S. GAAP”) and follow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0, or for any other interim period, or for any other future year. The balance sheet as of December 31, 2019 has been derived from audited consolidated financial statements at that date but does not include all the information required by U.S. GAAP for complete financial statements. All intercompany balances and transactions have been eliminated in consolidation. The accompanying condensed consolidated financial statements and related financial information should be read in conjunction with the audited consolidated financial statements of the Company and the notes thereto contained in the Company’s Form 10-K for the year ended December 31, 2019, filed with the SEC on March 13, 2020. The Company’s management performed an evaluation of its activities through the date of filing of these financial statements and concluded that there are no subsequent events requiring disclosure, other than as disclosed.</t>
        </is>
      </c>
    </row>
    <row r="5">
      <c r="A5" s="4" t="inlineStr">
        <is>
          <t>Going Concern</t>
        </is>
      </c>
      <c r="B5" s="4" t="inlineStr">
        <is>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mong other things, analyzing the results of the Company’s clinical development efforts, license and collaboration agreements as well as the entity’s current financial condition including conditional and unconditional obligations anticipated within a year, and related liquidity sources at the date the financial statements are issued. This is reflected in the Company’s prospective operating budgets and forecasts and compared to the current cash and cash equivalent balance.</t>
        </is>
      </c>
    </row>
    <row r="6">
      <c r="A6" s="4" t="inlineStr">
        <is>
          <t>Use of Estimates</t>
        </is>
      </c>
      <c r="B6" s="4" t="inlineStr">
        <is>
          <t>Use of Estimates The Company’s condensed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 and expenses during the reporting period. Although these estimates are based on the Company’s knowledge of current events and actions it may take in the future, actual results may ultimately differ from these estimates and assumptions.</t>
        </is>
      </c>
    </row>
    <row r="7">
      <c r="A7" s="4" t="inlineStr">
        <is>
          <t>Revenue Recognition</t>
        </is>
      </c>
      <c r="B7" s="4" t="inlineStr">
        <is>
          <t>Revenue Recognition The Company accounts for revenue in accordance with Financial Accounting Standards Board (“FASB”) Accounting Standards Codification (“ASC”) Topic 606, Revenue from Contracts with Customers (“ASC 606”). The Company enters into collaboration agreements and certain other agreements that are within the scope of ASC 606, under which the Company licenses, may license, or grants an option to license rights to certain of the Company’s product candidates and performs research and development services in connection with such agreements. The terms of these agreements typically include payment of one or more of the following: non-refundable, up-front fees; reimbursement of research and development costs; developmental, clinical, regulatory, and commercial sales milestone payments; and royalties on net sales of licensed products. In accordance with ASC 606, the Company recognizes revenue when its customer obtains control of promised goods or services, in an amount that reflects the consideration which the Company expects to receive in exchange for those goods or services. To determine the appropriate amount of revenue to be recognized, for agreements within the scope of ASC 606, the Company performs the following five steps: (i) identification of the goods or services within the contract; (ii) determination of whether the promised goods or services are performance obligations, including whether they are distinct within the terms of the contract; (iii) measurement of the transaction price, including the constraint on variable consideration; (iv) allocation of the transaction price to the identified performance obligations; and (v) recognition of revenue when (or as) the Company satisfies each performance obligation. The Company only applies the five-step model to contracts when it is probable that the Company will collect consideration it is entitled to in exchange for the goods or services it transfers to the customer. The promised goods or services in the Company’s agreements typically consist of a license, or option to license, rights to the Company’s intellectual property or research and development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gre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 in the period of adjustment. For agre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gre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t>
        </is>
      </c>
    </row>
    <row r="8">
      <c r="A8" s="4" t="inlineStr">
        <is>
          <t>Research and Development</t>
        </is>
      </c>
      <c r="B8" s="4" t="inlineStr">
        <is>
          <t>Research and Development Research and development costs are expensed as incurred in performing research and development activities. The costs include employee-related expense including salaries, benefits, share-based compensation, restructuring charges, fees for acquiring and maintaining licenses under third-party license agreements, consulting fees, market research, costs of research and development activities conducted by third parties on the Company’s behalf, costs to manufacture or have manufactured clinical trial materials, laboratory supplies, depreciation, and facilities and overhead costs. The Company records research and development expense in the period in which the Company receives or takes ownership of the applicable goods or when the applicable services are performed. In circumstances where amounts have been paid in excess of costs incurred, the Company records a prepaid expense. The Company records up-front and milestone payments to acquire and retain contractual rights to licensed technology as research and development expenses when incurred if there is uncertainty in the Company receiving future economic benefit from the acquired contractual rights. The Company considers future economic benefits from acquired contractual rights to licensed technology to be uncertain until such a drug candidate is approved for sale by the U.S. Food and Drug Administration or when other significant risk factors are abated.</t>
        </is>
      </c>
    </row>
    <row r="9">
      <c r="A9" s="4" t="inlineStr">
        <is>
          <t>Clinical Trials and Preclinical Study Accruals</t>
        </is>
      </c>
      <c r="B9" s="4" t="inlineStr">
        <is>
          <t>Clinical Trial and Preclinical Study Accruals The Company makes estimates of accrued expenses as of each balance sheet date in its condensed consolidated financial statements based on certain facts and circumstances at that time. The Company’s accrued expenses for clinical trials and preclinical studies are based on estimates of costs incurred for services provided by clinical research organizations, manufacturing organizations, and other provider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the Company’s research and development expenses may be necessary in future periods as its estimates change.</t>
        </is>
      </c>
    </row>
    <row r="10">
      <c r="A10" s="4" t="inlineStr">
        <is>
          <t>Restructuring and Other Charges</t>
        </is>
      </c>
      <c r="B10" s="4" t="inlineStr">
        <is>
          <t>Restructuring and Other Charges The Company accounts for exit or disposal activities in accordance with FASB ASC Topic 420, Exit or Disposal Cost Obligations ( “ ASC 420 ” ). A business restructuring is defined as an exit or disposal activity that includes, but is not limited to, a program that is planned and controlled by management and materially changes either the scope of a business or the manner in which that business is conducted. Business restructuring charges include (i) one-time termination benefits related to employee separations, (ii) contract termination costs, and (iii) other related costs associated with exit or disposal activities including. In 2020 and 2019, t he Company implemented two phases of a restructuring plan to streamline the organization, reduce costs, and direct resources to advance the Company’s primary operating goals. The Company recognizes and measures a liability for one-time termination benefits, for which no future service is required, once the plan of termination meets all of the following criteria for an established communication date: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For one-time termination benefits for which future service is required, a liability is measured at the communication date based on its value as of the termination date and recognized ratably over the future service period. The Company recognizes and measures a liability for other related costs in the period in which the liability is incurred.</t>
        </is>
      </c>
    </row>
    <row r="11">
      <c r="A11" s="4" t="inlineStr">
        <is>
          <t>Share-Based Compensation</t>
        </is>
      </c>
      <c r="B11" s="4" t="inlineStr">
        <is>
          <t>Share-Based Compensation The Company accounts for share-based compensation expense related to stock options granted to employees and members of its board of directors under its 2008 Equity Incentive Plan (the “2008 Plan”) and under its 2016 Equity Incentive Plan (the “2016 Plan”) by estimating the fair value of each stock option or award on the date of grant using the Black-Scholes option pricing model. The Company recognizes share-based compensation expense on a straight-line basis over the vesting term. Prior to 2019, the Company determined the value of Common Stock options issued to non-employees (other than members of its board of directors) using the Black-Scholes option pricing model and adjusting the value of such awards to current fair value each reporting period until the awards were vested or a performance commitment had otherwise been reached. After adoption of Accounting Standards Update (“ASU”) 2018-07, Compensation-Stock Compensation (Topic 718)</t>
        </is>
      </c>
    </row>
    <row r="12">
      <c r="A12" s="4" t="inlineStr">
        <is>
          <t>Cash and Cash Equivalents</t>
        </is>
      </c>
      <c r="B12" s="4" t="inlineStr">
        <is>
          <t>Cash and Cash Equivalents All highly-liquid investments that have maturities of 90 days or less at the date of purchase are classified as cash equivalents. Cash equivalents are reported at cost, which approximates fair value due to the short maturities of these instruments.</t>
        </is>
      </c>
    </row>
    <row r="13">
      <c r="A13" s="4" t="inlineStr">
        <is>
          <t>Investments</t>
        </is>
      </c>
      <c r="B13" s="4" t="inlineStr">
        <is>
          <t>Investments The Company has designated its investments as available-for-sale securities and accounts for them at their respective fair values. The securities are classified as short-term or long-term based on the nature of the securities and their availability to meet current operating requirements. Securities that are readily available for use in current operations are classified as short-term available-for-sale securities and are reported as a component of current assets in the accompanying condensed consolidated balance sheets. Securities that are classified as available-for-sale are measured at fair value, including accrued interest, with temporary unrealized gains and losses reported as a component of stockholders’ equity until their disposition. The Company reviews available-for-sale securities at the end of each period to determine whether they remain available-for-sale based on its then current intent. The cost of securities sold is based on the specific identification method. The securities are subject to a periodic impairment review. An impairment charge would occur when a decline in the fair value of the investments below the cost basis is judged to be other-than-temporary.</t>
        </is>
      </c>
    </row>
    <row r="14">
      <c r="A14" s="4" t="inlineStr">
        <is>
          <t>Fair Value Measurements and Fair Value of Financial Instruments</t>
        </is>
      </c>
      <c r="B14" s="4" t="inlineStr">
        <is>
          <t>Fair Value Measurements The following tables present information about the Company’s financial assets and liabilities that have been measured at fair value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September 30, 2020 December 31, 2019 Level 1 Level 3 Level 1 Level 3 (in thousands) Assets: Money market funds (included in cash and cash equivalents) $ 30,290 $ — $ 25,263 $ — U.S. treasury securities (included in short-term investments) — — 1,999 — Total assets $ 30,290 $ — $ 27,262 $ — Liabilities: Common Stock warrants (included in accrued and other liabilities) $ — $ 100 $ — $ 100 Fair Value of Financial Instruments Certain of the Company’s financial instruments are not measured at fair value on a recurring basis but are recorded at amounts that approximate their fair value due to the short-term nature of their maturities, such as cash and cash equivalents, accounts receivable, accounts payable, and accrued expenses. The carrying amount of the Company’s note payable approximates its fair value (a Level 2 fair value measurement), reflecting interest rates currently available to the Company. The Company accounts for warrants to purchase its stock pursuant to ASC Topic 470, Debt , and ASC Topic 480, Distinguishing Liabilities from Equity</t>
        </is>
      </c>
    </row>
    <row r="15">
      <c r="A15" s="4" t="inlineStr">
        <is>
          <t>Concentrations of Credit Risk</t>
        </is>
      </c>
      <c r="B15" s="4" t="inlineStr">
        <is>
          <t>Concentrations of Credit Risk Financial instruments that potentially subject the Company to concentrations of credit risk consist primarily of cash equivalents, which include short-term investments that have maturities of less than three months. The Company maintains deposits in federally insured financial institutions in excess of federally insured limits. The Company has not experienced any losses in such accounts. The Company invests its excess cash primarily in deposits and money market funds held with one financial institution.</t>
        </is>
      </c>
    </row>
    <row r="16">
      <c r="A16" s="4" t="inlineStr">
        <is>
          <t>Property and Equipment</t>
        </is>
      </c>
      <c r="B16" s="4" t="inlineStr">
        <is>
          <t>Property and Equipment The Company carries its property and equipment at cost, less accumulated depreciation and amortization. Depreciation is computed using the straight-line method over the estimated useful lives of the assets, generally three</t>
        </is>
      </c>
    </row>
    <row r="17">
      <c r="A17" s="4" t="inlineStr">
        <is>
          <t>Operating Lease Right-of-Use Asset</t>
        </is>
      </c>
      <c r="B17" s="4" t="inlineStr">
        <is>
          <t xml:space="preserve">Operating Lease Right-of-Use Asset The Company determines if an arrangement is, or contains, a lease at contract inception and during modifications or renewal of existing leases. Operating lease assets represent the Company’s right to use an underlying asset for the lease term and operating lease liabilities represent the Company’s obligation to make lease payments arising from the lease. The Company’s existing operating lease assets and liabilities were recognized upon the date of transition to ASC 842, on January 1, 2020. Going forward the Company’s operating lease assets and liabilities will be recognized at the commencement date of the lease based upon the present value of lease payments over the lease term. The lease payments used to determine the Company’s operating </t>
        </is>
      </c>
    </row>
    <row r="18">
      <c r="A18" s="4" t="inlineStr">
        <is>
          <t>Impairment of Long-Lived Assets</t>
        </is>
      </c>
      <c r="B18" s="4" t="inlineStr">
        <is>
          <t>Impairment of Long-Lived AssetsThe Company assesses the carrying amount of its property and equipment whenever events or changes in circumstances indicate the carrying amount of such assets may not be recoverable.</t>
        </is>
      </c>
    </row>
    <row r="19">
      <c r="A19" s="4" t="inlineStr">
        <is>
          <t>Net Loss per Share</t>
        </is>
      </c>
      <c r="B19" s="4" t="inlineStr">
        <is>
          <t>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t>
        </is>
      </c>
    </row>
    <row r="20">
      <c r="A20" s="4" t="inlineStr">
        <is>
          <t>Comprehensive Loss</t>
        </is>
      </c>
      <c r="B20" s="4" t="inlineStr">
        <is>
          <t>Comprehensive LossComprehensive loss is comprised of net loss and adjustments for the change in unrealized gains and losses on investments. Unrealized accumulated comprehensive gains or losses are reflected as a separate component in the condensed consolidated statements of stockholders’ equity.</t>
        </is>
      </c>
    </row>
    <row r="21">
      <c r="A21" s="4" t="inlineStr">
        <is>
          <t>Income Taxes</t>
        </is>
      </c>
      <c r="B21" s="4" t="inlineStr">
        <is>
          <t>Income Taxes The Company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ng loss carryforwards, tax credits, accruals and reserves, and capitalized start-up costs. The Company has provided a valuation allowance for its entire net deferred tax assets since inception as, due to its history of operating losses, the Company has concluded that it is more likely than not that its deferred tax assets will not be realized.</t>
        </is>
      </c>
    </row>
    <row r="22">
      <c r="A22" s="4" t="inlineStr">
        <is>
          <t>Segment Information</t>
        </is>
      </c>
      <c r="B22" s="4" t="inlineStr">
        <is>
          <t>Segment Information The Company operates in one operating segment and, accordingly, no segment disclosures have been presented herein. All equipment, leasehold improvements, and other fixed assets are physically located within the United States and all agreements with the Company’s partners are denominated in U.S. dollars, except where noted.</t>
        </is>
      </c>
    </row>
    <row r="23">
      <c r="A23" s="4" t="inlineStr">
        <is>
          <t>Recent Accounting Pronouncements - Adopted</t>
        </is>
      </c>
      <c r="B23" s="4" t="inlineStr">
        <is>
          <t>Recent Accounting Pronouncements – Adopted Leases In February 2016, the FASB issued ASU No. 2016-02 , Leases (Topic 842), and subsequent amendments to the initial guidance: ASU No. 2017-13, ASU No. 2018-10, and ASU No. 2018-11 (collectively, “ASC 842”). The Company adopted ASC 842 on January 1, 2020, using the optional transition method permitted by ASU No. 2018-11 in which an immaterial prior-period cumulative adjustment was recorded at January 1, 2020. The Company’s building operating lease commitments are subject to the new standard, which resulted in an operating lease liability of $0.4 million and a right-of-use asset of $0.4 million, with no material effect on the Company’s condensed consolidated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Fair Value, Assets and Liabilities Measured on Recurring Basis</t>
        </is>
      </c>
      <c r="B4" s="4" t="inlineStr">
        <is>
          <t xml:space="preserve">Fair Value Measurements The following tables present information about the Company’s financial assets and liabilities that have been measured at fair value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September 30, 2020 December 31, 2019 Level 1 Level 3 Level 1 Level 3 (in thousands) Assets: Money market funds (included in cash and cash equivalents) $ 30,290 $ — $ 25,263 $ — U.S. treasury securities (included in short-term investments) — — 1,999 — Total assets $ 30,290 $ — $ 27,262 $ — Liabilities: Common Stock warrants (included in accrued and other liabilities) $ — $ 100 $ —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 (Tables)</t>
        </is>
      </c>
      <c r="B1" s="2" t="inlineStr">
        <is>
          <t>9 Months Ended</t>
        </is>
      </c>
    </row>
    <row r="2">
      <c r="B2" s="2" t="inlineStr">
        <is>
          <t>Sep. 30, 2020</t>
        </is>
      </c>
    </row>
    <row r="3">
      <c r="A3" s="3" t="inlineStr">
        <is>
          <t>Restructuring and Related Activities [Abstract]</t>
        </is>
      </c>
    </row>
    <row r="4">
      <c r="A4" s="4" t="inlineStr">
        <is>
          <t>Summary of Restructuring Activity</t>
        </is>
      </c>
      <c r="B4" s="4" t="inlineStr">
        <is>
          <t xml:space="preserve">The following table summarizes the Company’s accrued restructuring liability balance and associated activity (in thousands): December 31, 2019 Additions Adjustments Cash Payments September 30, 2020 Retention $ 935 $ 275 $ 37 $ (972) $ 275 Severance and severance-related expenses 580 16 4 (496) 104 Total restructuring liability $ 1,515 $ 291 $ 41 $ (1,468) $ 3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LLIANCE AND COLLABORATION WITH SERVIER (Tables)</t>
        </is>
      </c>
      <c r="B1" s="2" t="inlineStr">
        <is>
          <t>9 Months Ended</t>
        </is>
      </c>
    </row>
    <row r="2">
      <c r="B2" s="2" t="inlineStr">
        <is>
          <t>Sep. 30, 2020</t>
        </is>
      </c>
    </row>
    <row r="3">
      <c r="A3" s="3" t="inlineStr">
        <is>
          <t>Organization, Consolidation and Presentation of Financial Statements [Abstract]</t>
        </is>
      </c>
    </row>
    <row r="4">
      <c r="A4" s="4" t="inlineStr">
        <is>
          <t>Components of Collaboration Revenue</t>
        </is>
      </c>
      <c r="B4" s="4" t="inlineStr">
        <is>
          <t xml:space="preserve">Collaboration revenue under the Servier Collaboration Agreement consisted of the following: Three Months Ended Nine Months Ended 2020 2019 2020 2019 (in thousands) Research and development reimbursable costs $ — $ 625 $ 681 $ 3,4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Components of Property and Equipment</t>
        </is>
      </c>
      <c r="B4" s="4" t="inlineStr">
        <is>
          <t xml:space="preserve">Property and equipment, net, consisted of the following: September 30, December 31, (in thousands) Lab equipment $ 2,529 $ 2,507 Leasehold improvements 741 741 Computer hardware and software 405 457 Furniture and fixtures 166 166 Property and equipment, gross 3,841 3,871 Less: accumulated depreciation and amortization (3,471) (3,348) Property and equipment, net $ 370 $ 5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Components of Accrued Liabilities</t>
        </is>
      </c>
      <c r="B4" s="4" t="inlineStr">
        <is>
          <t xml:space="preserve">Accrued liabilities consisted of the following: September 30, December 31, (in thousands) Accrued outsourced clinical trials and preclinical studies $ 647 $ 2,259 Accrued employee compensation and related taxes 581 508 Operating lease liability 406 — Restructuring liability 379 1,515 Accrued legal fees and expenses 288 284 Accrued other professional service fees 137 254 Value of liability-classified stock purchase warrants 100 100 Deferred and accrued facility lease obligations — 66 Other accrued liabilities 81 122 Total accrued liabilities $ 2,619 $ 5,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Composition of Note Payable</t>
        </is>
      </c>
      <c r="B4" s="4" t="inlineStr">
        <is>
          <t xml:space="preserve">Amounts outstanding under the 2017 SVB Loan Agreement were as follows (in thousands): September 30, December 31, Principal amount outstanding $ 6,333 $ 7,667 Unamortized debt discount (17) (32) Accreted final payment fee 792 669 Total note payable 7,108 8,304 Less: current maturities (3,652) (3,976) Note payable, net of current portion $ 3,456 $ 4,328 Amounts outstanding under the PPP Loan were as follows (in thousands): September 30, Principal amount outstanding $ 1,726 Less: current maturities (1,055) Note payable, net of current portion $ 671 </t>
        </is>
      </c>
    </row>
    <row r="5">
      <c r="A5" s="4" t="inlineStr">
        <is>
          <t>Future Annual Minimum Principal Payments of Notes Payable</t>
        </is>
      </c>
      <c r="B5" s="4" t="inlineStr">
        <is>
          <t xml:space="preserve">Future annual minimum principal payments under the 2017 SVB Loan Agreement as of September 30, 2020 for the respective calendar years are as follows (in thousands): 2020 $ 666 2021 4,000 2022 1,667 Total $ 6,333 Future annual minimum principal payments under the PPP Loan as of September 30, 2020 for the respective calendar years are as follows (in thousands): 2020 $ 192 2021 1,150 2022 384 Total $ 1,7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9 Months Ended</t>
        </is>
      </c>
    </row>
    <row r="2">
      <c r="B2" s="2" t="inlineStr">
        <is>
          <t>Sep. 30, 2020</t>
        </is>
      </c>
    </row>
    <row r="3">
      <c r="A3" s="3" t="inlineStr">
        <is>
          <t>Other Liabilities Disclosure [Abstract]</t>
        </is>
      </c>
    </row>
    <row r="4">
      <c r="A4" s="4" t="inlineStr">
        <is>
          <t>Summary of Warrants</t>
        </is>
      </c>
      <c r="B4" s="4" t="inlineStr">
        <is>
          <t xml:space="preserve">Number of Underlying Shares (1) Weighted Average Exercise Price at September 30, 2020 Remaining Contractual Life at September 30, 2020 September 30, 2020 December 31, 2019 Liability-classified warrants Issued April 2017 11,718 11,718 $8.53 4.58 Equity-classified warrants Issued February 2020 (2) 7,500,000 — $1.10 4.35 Issued November 2017 24,097 24,097 $7.15 4.13 Acquired February 2017 — 10,707 $— — Subtotal 7,524,097 34,804 $1.12 Total warrants 7,535,815 46,522 $1.13 ____________________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2) Subject to specified conditions, the Company may voluntarily reduce the warrant exercise price of the warrants issued in February 2020. A summary of the Company’s warrant activity during the nine months ended September 30, 2020 is as follows: Common Stock Warrants Number Weighted Average Exercise Price Outstanding at December 31, 2019 46,522 $ 17.93 Granted 7,500,000 $ 1.10 Expired (10,707) $ 52.50 Outstanding at September 30, 2020 7,535,815 $ 1.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tock Option Activity</t>
        </is>
      </c>
      <c r="B4" s="4" t="inlineStr">
        <is>
          <t xml:space="preserve">A summary of Common Stock option activity is as follows: Number of Options Weighted Average Exercise Price Weighted Average Remaining Contractual Term Aggregate Intrinsic Value Outstanding at December 31, 2019 3,497 $ 5.19 5.91 $ — Granted 3,405 $ 0.90 Exercised (17) $ 0.76 Forfeited or expired (974) $ 4.95 Outstanding at September 30, 2020 5,911 $ 2.77 7.20 $ 50,011 Vested or expected to vest at September 30, 2020 5,911 $ 2.77 7.20 $ 50,011 Exercisable as of September 30, 2020 2,383 $ 4.59 5.43 $ 3,758 Vested as of September 30, 2020 2,383 $ 4.59 5.43 $ 3,758 </t>
        </is>
      </c>
    </row>
    <row r="5">
      <c r="A5" s="4" t="inlineStr">
        <is>
          <t>Fair Value Assumptions for Stock Options</t>
        </is>
      </c>
      <c r="B5" s="4" t="inlineStr">
        <is>
          <t xml:space="preserve">The fair value was determined by the Black-Scholes option pricing model using the following weighted-average assumptions: Nine Months Ended 2020 2019 Expected term, in years 5.10 6.35 Expected volatility 105.4 % 98.8 % Risk-free interest rate 0.7 % 2.5 % Expected dividend yield — % — % Weighted-average exercise price $ 0.90 $ 2.97 </t>
        </is>
      </c>
    </row>
    <row r="6">
      <c r="A6" s="4" t="inlineStr">
        <is>
          <t>Allocation of Share-based Compensation Expense</t>
        </is>
      </c>
      <c r="B6" s="4" t="inlineStr">
        <is>
          <t xml:space="preserve">Share-based compensation related to all equity awards issued pursuant to the 2008 Plan and 2016 Plan and for estimated shares to be issued under the ESPP for the purchase periods active during each respective period is included in the condensed consolidated statements of operations and comprehensive loss as follows: Nine Months Ended 2020 2019 (in thousands) Research and development $ 518 $ 1,175 General and administrative 1,384 1,792 Total share-based compensation expense $ 1,902 $ 2,9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Potentially Dilutive Securities</t>
        </is>
      </c>
      <c r="B4" s="4" t="inlineStr">
        <is>
          <t xml:space="preserve">Potentially dilutive securities include the following: September 30, 2020 2019 (in thousands) Options to purchase Common Stock 5,911 4,034 Warrants to purchase Common Stock 7,536 47 Total 13,447 4,0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57074478</v>
      </c>
      <c r="C9" s="5" t="n">
        <v>34861876</v>
      </c>
    </row>
    <row r="10">
      <c r="A10" s="4" t="inlineStr">
        <is>
          <t>Common stock, shares outstanding (in shares)</t>
        </is>
      </c>
      <c r="B10" s="5" t="n">
        <v>57074478</v>
      </c>
      <c r="C10" s="5" t="n">
        <v>348618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Details) - USD ($) $ / shares in Units, $ in Thousands</t>
        </is>
      </c>
      <c r="B1" s="2" t="inlineStr">
        <is>
          <t>Oct. 30, 2020</t>
        </is>
      </c>
      <c r="C1" s="2" t="inlineStr">
        <is>
          <t>Oct. 27, 2020</t>
        </is>
      </c>
      <c r="D1" s="2" t="inlineStr">
        <is>
          <t>Sep. 30, 2020</t>
        </is>
      </c>
      <c r="E1" s="2" t="inlineStr">
        <is>
          <t>Dec. 31, 2019</t>
        </is>
      </c>
      <c r="F1" s="2" t="inlineStr">
        <is>
          <t>Sep. 30, 2019</t>
        </is>
      </c>
      <c r="G1" s="2" t="inlineStr">
        <is>
          <t>Dec. 31, 2018</t>
        </is>
      </c>
    </row>
    <row r="2">
      <c r="A2" s="3" t="inlineStr">
        <is>
          <t>Business Acquisition [Line Items]</t>
        </is>
      </c>
    </row>
    <row r="3">
      <c r="A3" s="4" t="inlineStr">
        <is>
          <t>Shares sold (in shares)</t>
        </is>
      </c>
      <c r="D3" s="5" t="n">
        <v>2557544</v>
      </c>
    </row>
    <row r="4">
      <c r="A4" s="4" t="inlineStr">
        <is>
          <t>Preferred stock, par value (in dollars per share)</t>
        </is>
      </c>
      <c r="D4" s="7" t="n">
        <v>0.01</v>
      </c>
      <c r="E4" s="7" t="n">
        <v>0.01</v>
      </c>
    </row>
    <row r="5">
      <c r="A5" s="4" t="inlineStr">
        <is>
          <t>Accumulated deficit</t>
        </is>
      </c>
      <c r="D5" s="6" t="n">
        <v>188145</v>
      </c>
      <c r="E5" s="6" t="n">
        <v>168169</v>
      </c>
    </row>
    <row r="6">
      <c r="A6" s="4" t="inlineStr">
        <is>
          <t>Cash and cash equivalents</t>
        </is>
      </c>
      <c r="D6" s="6" t="n">
        <v>30079</v>
      </c>
      <c r="E6" s="6" t="n">
        <v>24846</v>
      </c>
      <c r="F6" s="6" t="n">
        <v>24857</v>
      </c>
      <c r="G6" s="6" t="n">
        <v>32606</v>
      </c>
    </row>
    <row r="7">
      <c r="A7" s="4" t="inlineStr">
        <is>
          <t>Viridian Merger | Subsequent Event</t>
        </is>
      </c>
    </row>
    <row r="8">
      <c r="A8" s="3" t="inlineStr">
        <is>
          <t>Business Acquisition [Line Items]</t>
        </is>
      </c>
    </row>
    <row r="9">
      <c r="A9" s="4" t="inlineStr">
        <is>
          <t>Gross proceeds of private placement</t>
        </is>
      </c>
      <c r="B9" s="6" t="n">
        <v>91000</v>
      </c>
      <c r="C9" s="6" t="n">
        <v>91000</v>
      </c>
    </row>
    <row r="10">
      <c r="A10" s="4" t="inlineStr">
        <is>
          <t>Viridian Merger | Subsequent Event | Common Stock</t>
        </is>
      </c>
    </row>
    <row r="11">
      <c r="A11" s="3" t="inlineStr">
        <is>
          <t>Business Acquisition [Line Items]</t>
        </is>
      </c>
    </row>
    <row r="12">
      <c r="A12" s="4" t="inlineStr">
        <is>
          <t>Number of securities called by each warrant or right (in shares)</t>
        </is>
      </c>
      <c r="C12" s="5" t="n">
        <v>1000</v>
      </c>
    </row>
    <row r="13">
      <c r="A13" s="4" t="inlineStr">
        <is>
          <t>Viridian Merger | Series A Preferred Stock | Subsequent Event</t>
        </is>
      </c>
    </row>
    <row r="14">
      <c r="A14" s="3" t="inlineStr">
        <is>
          <t>Business Acquisition [Line Items]</t>
        </is>
      </c>
    </row>
    <row r="15">
      <c r="A15" s="4" t="inlineStr">
        <is>
          <t>Preferred stock, par value (in dollars per share)</t>
        </is>
      </c>
      <c r="C15" s="7" t="n">
        <v>0.01</v>
      </c>
    </row>
    <row r="16">
      <c r="A16" s="4" t="inlineStr">
        <is>
          <t>Viridian Merger | Private Placement | Series A Preferred Stock | Subsequent Event</t>
        </is>
      </c>
    </row>
    <row r="17">
      <c r="A17" s="3" t="inlineStr">
        <is>
          <t>Business Acquisition [Line Items]</t>
        </is>
      </c>
    </row>
    <row r="18">
      <c r="A18" s="4" t="inlineStr">
        <is>
          <t>Shares sold (in shares)</t>
        </is>
      </c>
      <c r="C18" s="5" t="n">
        <v>1952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5"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UMMARY OF SIGNIFICANT ACCOUNTING POLICIES - Narrative (Detail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Jan. 01, 2020USD ($)</t>
        </is>
      </c>
      <c r="G2" s="2" t="inlineStr">
        <is>
          <t>Dec. 31, 2019USD ($)</t>
        </is>
      </c>
    </row>
    <row r="3">
      <c r="A3" s="3" t="inlineStr">
        <is>
          <t>Property, Plant and Equipment [Line Items]</t>
        </is>
      </c>
    </row>
    <row r="4">
      <c r="A4" s="4" t="inlineStr">
        <is>
          <t>Available-for-sale securities, cost basis</t>
        </is>
      </c>
      <c r="G4" s="6" t="n">
        <v>2000000</v>
      </c>
    </row>
    <row r="5">
      <c r="A5" s="4" t="inlineStr">
        <is>
          <t>Fair value</t>
        </is>
      </c>
      <c r="G5" s="5" t="n">
        <v>2000000</v>
      </c>
    </row>
    <row r="6">
      <c r="A6" s="4" t="inlineStr">
        <is>
          <t>Unrealized gain</t>
        </is>
      </c>
      <c r="G6" s="5" t="n">
        <v>0</v>
      </c>
    </row>
    <row r="7">
      <c r="A7" s="4" t="inlineStr">
        <is>
          <t>Unrealized loss</t>
        </is>
      </c>
      <c r="G7" s="5" t="n">
        <v>0</v>
      </c>
    </row>
    <row r="8">
      <c r="A8" s="4" t="inlineStr">
        <is>
          <t>Long-term investments</t>
        </is>
      </c>
      <c r="B8" s="6" t="n">
        <v>0</v>
      </c>
      <c r="D8" s="6" t="n">
        <v>0</v>
      </c>
      <c r="G8" s="5" t="n">
        <v>0</v>
      </c>
    </row>
    <row r="9">
      <c r="A9" s="4" t="inlineStr">
        <is>
          <t>Impairment charges</t>
        </is>
      </c>
      <c r="B9" s="5" t="n">
        <v>0</v>
      </c>
      <c r="C9" s="6" t="n">
        <v>0</v>
      </c>
      <c r="D9" s="5" t="n">
        <v>0</v>
      </c>
      <c r="E9" s="6" t="n">
        <v>0</v>
      </c>
    </row>
    <row r="10">
      <c r="A10" s="4" t="inlineStr">
        <is>
          <t>Realized investment gains (losses)</t>
        </is>
      </c>
      <c r="B10" s="5" t="n">
        <v>0</v>
      </c>
      <c r="C10" s="5" t="n">
        <v>0</v>
      </c>
      <c r="D10" s="5" t="n">
        <v>0</v>
      </c>
      <c r="E10" s="5" t="n">
        <v>0</v>
      </c>
    </row>
    <row r="11">
      <c r="A11" s="4" t="inlineStr">
        <is>
          <t>Unrealized gain (loss) on investments</t>
        </is>
      </c>
      <c r="B11" s="5" t="n">
        <v>0</v>
      </c>
      <c r="C11" s="5" t="n">
        <v>-8000</v>
      </c>
      <c r="D11" s="5" t="n">
        <v>0</v>
      </c>
      <c r="E11" s="5" t="n">
        <v>6000</v>
      </c>
    </row>
    <row r="12">
      <c r="A12" s="4" t="inlineStr">
        <is>
          <t>Income tax penalties and interest expense</t>
        </is>
      </c>
      <c r="B12" s="5" t="n">
        <v>0</v>
      </c>
      <c r="C12" s="6" t="n">
        <v>0</v>
      </c>
      <c r="D12" s="6" t="n">
        <v>0</v>
      </c>
      <c r="E12" s="6" t="n">
        <v>0</v>
      </c>
    </row>
    <row r="13">
      <c r="A13" s="4" t="inlineStr">
        <is>
          <t>Number of operating segments | segment</t>
        </is>
      </c>
      <c r="D13" s="5" t="n">
        <v>1</v>
      </c>
    </row>
    <row r="14">
      <c r="A14" s="4" t="inlineStr">
        <is>
          <t>Operating lease liability</t>
        </is>
      </c>
      <c r="B14" s="5" t="n">
        <v>406000</v>
      </c>
      <c r="D14" s="6" t="n">
        <v>406000</v>
      </c>
      <c r="F14" s="6" t="n">
        <v>400000</v>
      </c>
      <c r="G14" s="5" t="n">
        <v>0</v>
      </c>
    </row>
    <row r="15">
      <c r="A15" s="4" t="inlineStr">
        <is>
          <t>Operating lease right-of-use asset, net</t>
        </is>
      </c>
      <c r="B15" s="6" t="n">
        <v>490000</v>
      </c>
      <c r="D15" s="6" t="n">
        <v>490000</v>
      </c>
      <c r="F15" s="6" t="n">
        <v>400000</v>
      </c>
      <c r="G15" s="6" t="n">
        <v>0</v>
      </c>
    </row>
    <row r="16">
      <c r="A16" s="4" t="inlineStr">
        <is>
          <t>Minimum</t>
        </is>
      </c>
    </row>
    <row r="17">
      <c r="A17" s="3" t="inlineStr">
        <is>
          <t>Property, Plant and Equipment [Line Items]</t>
        </is>
      </c>
    </row>
    <row r="18">
      <c r="A18" s="4" t="inlineStr">
        <is>
          <t>Estimated useful lives</t>
        </is>
      </c>
      <c r="D18" s="4" t="inlineStr">
        <is>
          <t>3 years</t>
        </is>
      </c>
    </row>
    <row r="19">
      <c r="A19" s="4" t="inlineStr">
        <is>
          <t>Maximum</t>
        </is>
      </c>
    </row>
    <row r="20">
      <c r="A20" s="3" t="inlineStr">
        <is>
          <t>Property, Plant and Equipment [Line Items]</t>
        </is>
      </c>
    </row>
    <row r="21">
      <c r="A21" s="4" t="inlineStr">
        <is>
          <t>Estimated useful lives</t>
        </is>
      </c>
      <c r="D21" s="4" t="inlineStr">
        <is>
          <t>5 year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Measured on a Recurring Basis (Details) - USD ($) $ in Thousands</t>
        </is>
      </c>
      <c r="B1" s="2" t="inlineStr">
        <is>
          <t>Sep. 30, 2020</t>
        </is>
      </c>
      <c r="C1" s="2" t="inlineStr">
        <is>
          <t>Dec. 31, 2019</t>
        </is>
      </c>
    </row>
    <row r="2">
      <c r="A2" s="3" t="inlineStr">
        <is>
          <t>Assets:</t>
        </is>
      </c>
    </row>
    <row r="3">
      <c r="A3" s="4" t="inlineStr">
        <is>
          <t>U.S. treasury securities (included in short-term investments)</t>
        </is>
      </c>
      <c r="C3" s="6" t="n">
        <v>2000</v>
      </c>
    </row>
    <row r="4">
      <c r="A4" s="4" t="inlineStr">
        <is>
          <t>Level 1</t>
        </is>
      </c>
    </row>
    <row r="5">
      <c r="A5" s="3" t="inlineStr">
        <is>
          <t>Assets:</t>
        </is>
      </c>
    </row>
    <row r="6">
      <c r="A6" s="4" t="inlineStr">
        <is>
          <t>Money market funds (included in cash and cash equivalents)</t>
        </is>
      </c>
      <c r="B6" s="6" t="n">
        <v>30290</v>
      </c>
      <c r="C6" s="5" t="n">
        <v>25263</v>
      </c>
    </row>
    <row r="7">
      <c r="A7" s="4" t="inlineStr">
        <is>
          <t>U.S. treasury securities (included in short-term investments)</t>
        </is>
      </c>
      <c r="B7" s="5" t="n">
        <v>0</v>
      </c>
      <c r="C7" s="5" t="n">
        <v>1999</v>
      </c>
    </row>
    <row r="8">
      <c r="A8" s="4" t="inlineStr">
        <is>
          <t>Total assets</t>
        </is>
      </c>
      <c r="B8" s="5" t="n">
        <v>30290</v>
      </c>
      <c r="C8" s="5" t="n">
        <v>27262</v>
      </c>
    </row>
    <row r="9">
      <c r="A9" s="3" t="inlineStr">
        <is>
          <t>Liabilities:</t>
        </is>
      </c>
    </row>
    <row r="10">
      <c r="A10" s="4" t="inlineStr">
        <is>
          <t>Common Stock warrants (included in accrued and other liabilities)</t>
        </is>
      </c>
      <c r="B10" s="5" t="n">
        <v>0</v>
      </c>
      <c r="C10" s="5" t="n">
        <v>0</v>
      </c>
    </row>
    <row r="11">
      <c r="A11" s="4" t="inlineStr">
        <is>
          <t>Level 3</t>
        </is>
      </c>
    </row>
    <row r="12">
      <c r="A12" s="3" t="inlineStr">
        <is>
          <t>Assets:</t>
        </is>
      </c>
    </row>
    <row r="13">
      <c r="A13" s="4" t="inlineStr">
        <is>
          <t>Money market funds (included in cash and cash equivalents)</t>
        </is>
      </c>
      <c r="B13" s="5" t="n">
        <v>0</v>
      </c>
      <c r="C13" s="5" t="n">
        <v>0</v>
      </c>
    </row>
    <row r="14">
      <c r="A14" s="4" t="inlineStr">
        <is>
          <t>U.S. treasury securities (included in short-term investments)</t>
        </is>
      </c>
      <c r="B14" s="5" t="n">
        <v>0</v>
      </c>
      <c r="C14" s="5" t="n">
        <v>0</v>
      </c>
    </row>
    <row r="15">
      <c r="A15" s="4" t="inlineStr">
        <is>
          <t>Total assets</t>
        </is>
      </c>
      <c r="B15" s="5" t="n">
        <v>0</v>
      </c>
      <c r="C15" s="5" t="n">
        <v>0</v>
      </c>
    </row>
    <row r="16">
      <c r="A16" s="3" t="inlineStr">
        <is>
          <t>Liabilities:</t>
        </is>
      </c>
    </row>
    <row r="17">
      <c r="A17" s="4" t="inlineStr">
        <is>
          <t>Common Stock warrants (included in accrued and other liabilities)</t>
        </is>
      </c>
      <c r="B17" s="6" t="n">
        <v>100</v>
      </c>
      <c r="C17" s="6" t="n">
        <v>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21" customWidth="1" min="2" max="2"/>
    <col width="21" customWidth="1" min="3" max="3"/>
    <col width="29" customWidth="1" min="4" max="4"/>
    <col width="21" customWidth="1" min="5" max="5"/>
  </cols>
  <sheetData>
    <row r="1">
      <c r="A1" s="1" t="inlineStr">
        <is>
          <t>RESTRUCTURING PLAN - Narrative (Details)</t>
        </is>
      </c>
      <c r="B1" s="2" t="inlineStr">
        <is>
          <t>3 Months Ended</t>
        </is>
      </c>
      <c r="D1" s="2" t="inlineStr">
        <is>
          <t>9 Months Ended</t>
        </is>
      </c>
    </row>
    <row r="2">
      <c r="B2" s="2" t="inlineStr">
        <is>
          <t>Sep. 30, 2020USD ($)</t>
        </is>
      </c>
      <c r="C2" s="2" t="inlineStr">
        <is>
          <t>Sep. 30, 2019USD ($)</t>
        </is>
      </c>
      <c r="D2" s="2" t="inlineStr">
        <is>
          <t>Sep. 30, 2020USD ($)position</t>
        </is>
      </c>
      <c r="E2" s="2" t="inlineStr">
        <is>
          <t>Sep. 30, 2019USD ($)</t>
        </is>
      </c>
    </row>
    <row r="3">
      <c r="A3" s="3" t="inlineStr">
        <is>
          <t>Restructuring and Related Activities [Abstract]</t>
        </is>
      </c>
    </row>
    <row r="4">
      <c r="A4" s="4" t="inlineStr">
        <is>
          <t>Expected position eliminations | position</t>
        </is>
      </c>
      <c r="D4" s="5" t="n">
        <v>44</v>
      </c>
    </row>
    <row r="5">
      <c r="A5" s="4" t="inlineStr">
        <is>
          <t>Expected position eliminations, percent</t>
        </is>
      </c>
      <c r="D5" s="4" t="inlineStr">
        <is>
          <t>50.00%</t>
        </is>
      </c>
    </row>
    <row r="6">
      <c r="A6" s="4" t="inlineStr">
        <is>
          <t>Cost incurred to date</t>
        </is>
      </c>
      <c r="B6" s="6" t="n">
        <v>2400000</v>
      </c>
      <c r="D6" s="6" t="n">
        <v>2400000</v>
      </c>
    </row>
    <row r="7">
      <c r="A7" s="4" t="inlineStr">
        <is>
          <t>Restructuring and related cost</t>
        </is>
      </c>
      <c r="B7" s="5" t="n">
        <v>100000</v>
      </c>
      <c r="D7" s="5" t="n">
        <v>100000</v>
      </c>
    </row>
    <row r="8">
      <c r="A8" s="4" t="inlineStr">
        <is>
          <t>Restructuring charges</t>
        </is>
      </c>
      <c r="B8" s="6" t="n">
        <v>100000</v>
      </c>
      <c r="C8" s="6" t="n">
        <v>0</v>
      </c>
      <c r="D8" s="6" t="n">
        <v>291000</v>
      </c>
      <c r="E8"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STRUCTURING PLAN - Rollforward of Restructuring Reser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Beginning balance</t>
        </is>
      </c>
      <c r="D4" s="6" t="n">
        <v>1515000</v>
      </c>
    </row>
    <row r="5">
      <c r="A5" s="4" t="inlineStr">
        <is>
          <t>Additions</t>
        </is>
      </c>
      <c r="B5" s="6" t="n">
        <v>100000</v>
      </c>
      <c r="C5" s="6" t="n">
        <v>0</v>
      </c>
      <c r="D5" s="5" t="n">
        <v>291000</v>
      </c>
      <c r="E5" s="6" t="n">
        <v>0</v>
      </c>
    </row>
    <row r="6">
      <c r="A6" s="4" t="inlineStr">
        <is>
          <t>Adjustments</t>
        </is>
      </c>
      <c r="D6" s="5" t="n">
        <v>41000</v>
      </c>
    </row>
    <row r="7">
      <c r="A7" s="4" t="inlineStr">
        <is>
          <t>Cash Payments</t>
        </is>
      </c>
      <c r="D7" s="5" t="n">
        <v>-1468000</v>
      </c>
    </row>
    <row r="8">
      <c r="A8" s="4" t="inlineStr">
        <is>
          <t>Ending balance</t>
        </is>
      </c>
      <c r="B8" s="5" t="n">
        <v>379000</v>
      </c>
      <c r="D8" s="5" t="n">
        <v>379000</v>
      </c>
    </row>
    <row r="9">
      <c r="A9" s="4" t="inlineStr">
        <is>
          <t>Retention</t>
        </is>
      </c>
    </row>
    <row r="10">
      <c r="A10" s="3" t="inlineStr">
        <is>
          <t>Restructuring Reserve [Roll Forward]</t>
        </is>
      </c>
    </row>
    <row r="11">
      <c r="A11" s="4" t="inlineStr">
        <is>
          <t>Beginning balance</t>
        </is>
      </c>
      <c r="D11" s="5" t="n">
        <v>935000</v>
      </c>
    </row>
    <row r="12">
      <c r="A12" s="4" t="inlineStr">
        <is>
          <t>Additions</t>
        </is>
      </c>
      <c r="D12" s="5" t="n">
        <v>275000</v>
      </c>
    </row>
    <row r="13">
      <c r="A13" s="4" t="inlineStr">
        <is>
          <t>Adjustments</t>
        </is>
      </c>
      <c r="D13" s="5" t="n">
        <v>37000</v>
      </c>
    </row>
    <row r="14">
      <c r="A14" s="4" t="inlineStr">
        <is>
          <t>Cash Payments</t>
        </is>
      </c>
      <c r="D14" s="5" t="n">
        <v>-972000</v>
      </c>
    </row>
    <row r="15">
      <c r="A15" s="4" t="inlineStr">
        <is>
          <t>Ending balance</t>
        </is>
      </c>
      <c r="B15" s="5" t="n">
        <v>275000</v>
      </c>
      <c r="D15" s="5" t="n">
        <v>275000</v>
      </c>
    </row>
    <row r="16">
      <c r="A16" s="4" t="inlineStr">
        <is>
          <t>Severance and severance-related expenses</t>
        </is>
      </c>
    </row>
    <row r="17">
      <c r="A17" s="3" t="inlineStr">
        <is>
          <t>Restructuring Reserve [Roll Forward]</t>
        </is>
      </c>
    </row>
    <row r="18">
      <c r="A18" s="4" t="inlineStr">
        <is>
          <t>Beginning balance</t>
        </is>
      </c>
      <c r="D18" s="5" t="n">
        <v>580000</v>
      </c>
    </row>
    <row r="19">
      <c r="A19" s="4" t="inlineStr">
        <is>
          <t>Additions</t>
        </is>
      </c>
      <c r="D19" s="5" t="n">
        <v>16000</v>
      </c>
    </row>
    <row r="20">
      <c r="A20" s="4" t="inlineStr">
        <is>
          <t>Adjustments</t>
        </is>
      </c>
      <c r="D20" s="5" t="n">
        <v>4000</v>
      </c>
    </row>
    <row r="21">
      <c r="A21" s="4" t="inlineStr">
        <is>
          <t>Cash Payments</t>
        </is>
      </c>
      <c r="D21" s="5" t="n">
        <v>-496000</v>
      </c>
    </row>
    <row r="22">
      <c r="A22" s="4" t="inlineStr">
        <is>
          <t>Ending balance</t>
        </is>
      </c>
      <c r="B22" s="6" t="n">
        <v>104000</v>
      </c>
      <c r="D22" s="6" t="n">
        <v>104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RATEGIC ALLIANCE AND COLLABORATION WITH SERVIER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rganization, Consolidation and Presentation of Financial Statements [Abstract]</t>
        </is>
      </c>
    </row>
    <row r="4">
      <c r="A4" s="4" t="inlineStr">
        <is>
          <t>Amounts incurred but not yet billed</t>
        </is>
      </c>
      <c r="F4" s="6" t="n">
        <v>300000</v>
      </c>
    </row>
    <row r="5">
      <c r="A5" s="3" t="inlineStr">
        <is>
          <t>Collaborative Arrangement and Arrangement Other than Collaborative [Line Items]</t>
        </is>
      </c>
    </row>
    <row r="6">
      <c r="A6" s="4" t="inlineStr">
        <is>
          <t>Accounts receivable</t>
        </is>
      </c>
      <c r="B6" s="6" t="n">
        <v>57000</v>
      </c>
      <c r="D6" s="6" t="n">
        <v>57000</v>
      </c>
      <c r="F6" s="5" t="n">
        <v>108000</v>
      </c>
    </row>
    <row r="7">
      <c r="A7" s="4" t="inlineStr">
        <is>
          <t>Total revenue</t>
        </is>
      </c>
      <c r="B7" s="5" t="n">
        <v>0</v>
      </c>
      <c r="C7" s="6" t="n">
        <v>695000</v>
      </c>
      <c r="D7" s="5" t="n">
        <v>996000</v>
      </c>
      <c r="E7" s="6" t="n">
        <v>3581000</v>
      </c>
    </row>
    <row r="8">
      <c r="A8" s="4" t="inlineStr">
        <is>
          <t>Research and Development Reimbursable Costs</t>
        </is>
      </c>
    </row>
    <row r="9">
      <c r="A9" s="3" t="inlineStr">
        <is>
          <t>Collaborative Arrangement and Arrangement Other than Collaborative [Line Items]</t>
        </is>
      </c>
    </row>
    <row r="10">
      <c r="A10" s="4" t="inlineStr">
        <is>
          <t>Total revenue</t>
        </is>
      </c>
      <c r="B10" s="5" t="n">
        <v>0</v>
      </c>
      <c r="C10" s="6" t="n">
        <v>625000</v>
      </c>
      <c r="D10" s="5" t="n">
        <v>681000</v>
      </c>
      <c r="E10" s="6" t="n">
        <v>3471000</v>
      </c>
    </row>
    <row r="11">
      <c r="A11" s="4" t="inlineStr">
        <is>
          <t>Servier</t>
        </is>
      </c>
    </row>
    <row r="12">
      <c r="A12" s="3" t="inlineStr">
        <is>
          <t>Collaborative Arrangement and Arrangement Other than Collaborative [Line Items]</t>
        </is>
      </c>
    </row>
    <row r="13">
      <c r="A13" s="4" t="inlineStr">
        <is>
          <t>Accounts receivable</t>
        </is>
      </c>
      <c r="B13" s="6" t="n">
        <v>0</v>
      </c>
      <c r="D13" s="6" t="n">
        <v>0</v>
      </c>
      <c r="F13"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Sep. 30, 2020</t>
        </is>
      </c>
      <c r="C1" s="2" t="inlineStr">
        <is>
          <t>Dec. 31, 2019</t>
        </is>
      </c>
    </row>
    <row r="2">
      <c r="A2" s="3" t="inlineStr">
        <is>
          <t>Property, Plant and Equipment [Line Items]</t>
        </is>
      </c>
    </row>
    <row r="3">
      <c r="A3" s="4" t="inlineStr">
        <is>
          <t>Property and equipment</t>
        </is>
      </c>
      <c r="B3" s="6" t="n">
        <v>3841</v>
      </c>
      <c r="C3" s="6" t="n">
        <v>3871</v>
      </c>
    </row>
    <row r="4">
      <c r="A4" s="4" t="inlineStr">
        <is>
          <t>Less: accumulated depreciation and amortization</t>
        </is>
      </c>
      <c r="B4" s="5" t="n">
        <v>-3471</v>
      </c>
      <c r="C4" s="5" t="n">
        <v>-3348</v>
      </c>
    </row>
    <row r="5">
      <c r="A5" s="4" t="inlineStr">
        <is>
          <t>Property and equipment, net</t>
        </is>
      </c>
      <c r="B5" s="5" t="n">
        <v>370</v>
      </c>
      <c r="C5" s="5" t="n">
        <v>523</v>
      </c>
    </row>
    <row r="6">
      <c r="A6" s="4" t="inlineStr">
        <is>
          <t>Lab equipment</t>
        </is>
      </c>
    </row>
    <row r="7">
      <c r="A7" s="3" t="inlineStr">
        <is>
          <t>Property, Plant and Equipment [Line Items]</t>
        </is>
      </c>
    </row>
    <row r="8">
      <c r="A8" s="4" t="inlineStr">
        <is>
          <t>Property and equipment</t>
        </is>
      </c>
      <c r="B8" s="5" t="n">
        <v>2529</v>
      </c>
      <c r="C8" s="5" t="n">
        <v>2507</v>
      </c>
    </row>
    <row r="9">
      <c r="A9" s="4" t="inlineStr">
        <is>
          <t>Leasehold improvements</t>
        </is>
      </c>
    </row>
    <row r="10">
      <c r="A10" s="3" t="inlineStr">
        <is>
          <t>Property, Plant and Equipment [Line Items]</t>
        </is>
      </c>
    </row>
    <row r="11">
      <c r="A11" s="4" t="inlineStr">
        <is>
          <t>Property and equipment</t>
        </is>
      </c>
      <c r="B11" s="5" t="n">
        <v>741</v>
      </c>
      <c r="C11" s="5" t="n">
        <v>741</v>
      </c>
    </row>
    <row r="12">
      <c r="A12" s="4" t="inlineStr">
        <is>
          <t>Computer hardware and software</t>
        </is>
      </c>
    </row>
    <row r="13">
      <c r="A13" s="3" t="inlineStr">
        <is>
          <t>Property, Plant and Equipment [Line Items]</t>
        </is>
      </c>
    </row>
    <row r="14">
      <c r="A14" s="4" t="inlineStr">
        <is>
          <t>Property and equipment</t>
        </is>
      </c>
      <c r="B14" s="5" t="n">
        <v>405</v>
      </c>
      <c r="C14" s="5" t="n">
        <v>457</v>
      </c>
    </row>
    <row r="15">
      <c r="A15" s="4" t="inlineStr">
        <is>
          <t>Furniture and fixtures</t>
        </is>
      </c>
    </row>
    <row r="16">
      <c r="A16" s="3" t="inlineStr">
        <is>
          <t>Property, Plant and Equipment [Line Items]</t>
        </is>
      </c>
    </row>
    <row r="17">
      <c r="A17" s="4" t="inlineStr">
        <is>
          <t>Property and equipment</t>
        </is>
      </c>
      <c r="B17" s="6" t="n">
        <v>166</v>
      </c>
      <c r="C17" s="6" t="n">
        <v>1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and amortization</t>
        </is>
      </c>
      <c r="B4" s="6" t="n">
        <v>100</v>
      </c>
      <c r="C4" s="6" t="n">
        <v>100</v>
      </c>
      <c r="D4" s="6" t="n">
        <v>189</v>
      </c>
      <c r="E4" s="6" t="n">
        <v>2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Components of Accrued Liabilities (Details) - USD ($) $ in Thousands</t>
        </is>
      </c>
      <c r="B1" s="2" t="inlineStr">
        <is>
          <t>Sep. 30, 2020</t>
        </is>
      </c>
      <c r="C1" s="2" t="inlineStr">
        <is>
          <t>Jan. 01, 2020</t>
        </is>
      </c>
      <c r="D1" s="2" t="inlineStr">
        <is>
          <t>Dec. 31, 2019</t>
        </is>
      </c>
    </row>
    <row r="2">
      <c r="A2" s="3" t="inlineStr">
        <is>
          <t>Payables and Accruals [Abstract]</t>
        </is>
      </c>
    </row>
    <row r="3">
      <c r="A3" s="4" t="inlineStr">
        <is>
          <t>Accrued outsourced clinical trials and preclinical studies</t>
        </is>
      </c>
      <c r="B3" s="6" t="n">
        <v>647</v>
      </c>
      <c r="D3" s="6" t="n">
        <v>2259</v>
      </c>
    </row>
    <row r="4">
      <c r="A4" s="4" t="inlineStr">
        <is>
          <t>Accrued employee compensation and related taxes</t>
        </is>
      </c>
      <c r="B4" s="5" t="n">
        <v>581</v>
      </c>
      <c r="D4" s="5" t="n">
        <v>508</v>
      </c>
    </row>
    <row r="5">
      <c r="A5" s="4" t="inlineStr">
        <is>
          <t>Operating lease liability</t>
        </is>
      </c>
      <c r="B5" s="5" t="n">
        <v>406</v>
      </c>
      <c r="C5" s="6" t="n">
        <v>400</v>
      </c>
      <c r="D5" s="5" t="n">
        <v>0</v>
      </c>
    </row>
    <row r="6">
      <c r="A6" s="4" t="inlineStr">
        <is>
          <t>Restructuring liability</t>
        </is>
      </c>
      <c r="B6" s="5" t="n">
        <v>379</v>
      </c>
      <c r="D6" s="5" t="n">
        <v>1515</v>
      </c>
    </row>
    <row r="7">
      <c r="A7" s="4" t="inlineStr">
        <is>
          <t>Accrued legal fees and expenses</t>
        </is>
      </c>
      <c r="B7" s="5" t="n">
        <v>288</v>
      </c>
      <c r="D7" s="5" t="n">
        <v>284</v>
      </c>
    </row>
    <row r="8">
      <c r="A8" s="4" t="inlineStr">
        <is>
          <t>Accrued other professional service fees</t>
        </is>
      </c>
      <c r="B8" s="5" t="n">
        <v>137</v>
      </c>
      <c r="D8" s="5" t="n">
        <v>254</v>
      </c>
    </row>
    <row r="9">
      <c r="A9" s="4" t="inlineStr">
        <is>
          <t>Value of liability-classified stock purchase warrants</t>
        </is>
      </c>
      <c r="B9" s="5" t="n">
        <v>100</v>
      </c>
      <c r="D9" s="5" t="n">
        <v>100</v>
      </c>
    </row>
    <row r="10">
      <c r="A10" s="4" t="inlineStr">
        <is>
          <t>Deferred and accrued facility lease obligations</t>
        </is>
      </c>
      <c r="B10" s="5" t="n">
        <v>0</v>
      </c>
      <c r="D10" s="5" t="n">
        <v>66</v>
      </c>
    </row>
    <row r="11">
      <c r="A11" s="4" t="inlineStr">
        <is>
          <t>Other accrued liabilities</t>
        </is>
      </c>
      <c r="B11" s="5" t="n">
        <v>81</v>
      </c>
      <c r="D11" s="5" t="n">
        <v>122</v>
      </c>
    </row>
    <row r="12">
      <c r="A12" s="4" t="inlineStr">
        <is>
          <t>Total accrued liabilities</t>
        </is>
      </c>
      <c r="B12" s="6" t="n">
        <v>2619</v>
      </c>
      <c r="D12" s="6" t="n">
        <v>51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NOTES PAYABLE - Narrative (Details) - USD ($) $ in Millions</t>
        </is>
      </c>
      <c r="B1" s="2" t="inlineStr">
        <is>
          <t>1 Months Ended</t>
        </is>
      </c>
      <c r="D1" s="2" t="inlineStr">
        <is>
          <t>6 Months Ended</t>
        </is>
      </c>
    </row>
    <row r="2">
      <c r="B2" s="2" t="inlineStr">
        <is>
          <t>Apr. 30, 2020</t>
        </is>
      </c>
      <c r="C2" s="2" t="inlineStr">
        <is>
          <t>Nov. 30, 2017</t>
        </is>
      </c>
      <c r="D2" s="2" t="inlineStr">
        <is>
          <t>Jun. 30, 2018</t>
        </is>
      </c>
      <c r="E2" s="2" t="inlineStr">
        <is>
          <t>Sep. 30, 2020</t>
        </is>
      </c>
      <c r="F2" s="2" t="inlineStr">
        <is>
          <t>Dec. 31, 2019</t>
        </is>
      </c>
    </row>
    <row r="3">
      <c r="A3" s="4" t="inlineStr">
        <is>
          <t>2017 SVB Loan Agreement</t>
        </is>
      </c>
    </row>
    <row r="4">
      <c r="A4" s="3" t="inlineStr">
        <is>
          <t>Debt Instrument [Line Items]</t>
        </is>
      </c>
    </row>
    <row r="5">
      <c r="A5" s="4" t="inlineStr">
        <is>
          <t>Extended maturity period</t>
        </is>
      </c>
      <c r="B5" s="4" t="inlineStr">
        <is>
          <t>6 months</t>
        </is>
      </c>
    </row>
    <row r="6">
      <c r="A6" s="4" t="inlineStr">
        <is>
          <t>Interest margin in event of default</t>
        </is>
      </c>
      <c r="D6" s="4" t="inlineStr">
        <is>
          <t>5.00%</t>
        </is>
      </c>
    </row>
    <row r="7">
      <c r="A7" s="4" t="inlineStr">
        <is>
          <t>2017 SVB Loan Agreement | Note Payable to Banks</t>
        </is>
      </c>
    </row>
    <row r="8">
      <c r="A8" s="3" t="inlineStr">
        <is>
          <t>Debt Instrument [Line Items]</t>
        </is>
      </c>
    </row>
    <row r="9">
      <c r="A9" s="4" t="inlineStr">
        <is>
          <t>Proceeds from debt</t>
        </is>
      </c>
      <c r="C9" s="6" t="n">
        <v>10</v>
      </c>
    </row>
    <row r="10">
      <c r="A10" s="4" t="inlineStr">
        <is>
          <t>Repayment period</t>
        </is>
      </c>
      <c r="C10" s="4" t="inlineStr">
        <is>
          <t>30 months</t>
        </is>
      </c>
    </row>
    <row r="11">
      <c r="A11" s="4" t="inlineStr">
        <is>
          <t>Interest-only period</t>
        </is>
      </c>
      <c r="C11" s="4" t="inlineStr">
        <is>
          <t>18 months</t>
        </is>
      </c>
    </row>
    <row r="12">
      <c r="A12" s="4" t="inlineStr">
        <is>
          <t>Interest rate at period end</t>
        </is>
      </c>
      <c r="E12" s="4" t="inlineStr">
        <is>
          <t>3.25%</t>
        </is>
      </c>
      <c r="F12" s="4" t="inlineStr">
        <is>
          <t>4.75%</t>
        </is>
      </c>
    </row>
    <row r="13">
      <c r="A13" s="4" t="inlineStr">
        <is>
          <t>Final payment fee</t>
        </is>
      </c>
      <c r="E13" s="8" t="n">
        <v>0.9</v>
      </c>
    </row>
    <row r="14">
      <c r="A14" s="4" t="inlineStr">
        <is>
          <t>Paycheck Protection Program Loan</t>
        </is>
      </c>
    </row>
    <row r="15">
      <c r="A15" s="3" t="inlineStr">
        <is>
          <t>Debt Instrument [Line Items]</t>
        </is>
      </c>
    </row>
    <row r="16">
      <c r="A16" s="4" t="inlineStr">
        <is>
          <t>Loan received</t>
        </is>
      </c>
      <c r="B16" s="8" t="n">
        <v>1.7</v>
      </c>
    </row>
    <row r="17">
      <c r="A17" s="4" t="inlineStr">
        <is>
          <t>Interest rate</t>
        </is>
      </c>
      <c r="B17" s="4" t="inlineStr">
        <is>
          <t>1.00%</t>
        </is>
      </c>
    </row>
    <row r="18">
      <c r="A18" s="4" t="inlineStr">
        <is>
          <t>Debt term</t>
        </is>
      </c>
      <c r="B18" s="4" t="inlineStr">
        <is>
          <t>2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0</v>
      </c>
      <c r="C4" s="6" t="n">
        <v>695</v>
      </c>
      <c r="D4" s="6" t="n">
        <v>996</v>
      </c>
      <c r="E4" s="6" t="n">
        <v>3581</v>
      </c>
    </row>
    <row r="5">
      <c r="A5" s="3" t="inlineStr">
        <is>
          <t>Operating expenses:</t>
        </is>
      </c>
    </row>
    <row r="6">
      <c r="A6" s="4" t="inlineStr">
        <is>
          <t>Research and development</t>
        </is>
      </c>
      <c r="B6" s="5" t="n">
        <v>3111</v>
      </c>
      <c r="C6" s="5" t="n">
        <v>9027</v>
      </c>
      <c r="D6" s="5" t="n">
        <v>13050</v>
      </c>
      <c r="E6" s="5" t="n">
        <v>26377</v>
      </c>
    </row>
    <row r="7">
      <c r="A7" s="4" t="inlineStr">
        <is>
          <t>General and administrative</t>
        </is>
      </c>
      <c r="B7" s="5" t="n">
        <v>2299</v>
      </c>
      <c r="C7" s="5" t="n">
        <v>2898</v>
      </c>
      <c r="D7" s="5" t="n">
        <v>7728</v>
      </c>
      <c r="E7" s="5" t="n">
        <v>9112</v>
      </c>
    </row>
    <row r="8">
      <c r="A8" s="4" t="inlineStr">
        <is>
          <t>Total operating expenses</t>
        </is>
      </c>
      <c r="B8" s="5" t="n">
        <v>5410</v>
      </c>
      <c r="C8" s="5" t="n">
        <v>11925</v>
      </c>
      <c r="D8" s="5" t="n">
        <v>20778</v>
      </c>
      <c r="E8" s="5" t="n">
        <v>35489</v>
      </c>
    </row>
    <row r="9">
      <c r="A9" s="4" t="inlineStr">
        <is>
          <t>Loss from operations</t>
        </is>
      </c>
      <c r="B9" s="5" t="n">
        <v>-5410</v>
      </c>
      <c r="C9" s="5" t="n">
        <v>-11230</v>
      </c>
      <c r="D9" s="5" t="n">
        <v>-19782</v>
      </c>
      <c r="E9" s="5" t="n">
        <v>-31908</v>
      </c>
    </row>
    <row r="10">
      <c r="A10" s="3" t="inlineStr">
        <is>
          <t>Other income (expense):</t>
        </is>
      </c>
    </row>
    <row r="11">
      <c r="A11" s="4" t="inlineStr">
        <is>
          <t>Interest and other income</t>
        </is>
      </c>
      <c r="B11" s="5" t="n">
        <v>9</v>
      </c>
      <c r="C11" s="5" t="n">
        <v>204</v>
      </c>
      <c r="D11" s="5" t="n">
        <v>137</v>
      </c>
      <c r="E11" s="5" t="n">
        <v>818</v>
      </c>
    </row>
    <row r="12">
      <c r="A12" s="4" t="inlineStr">
        <is>
          <t>Interest and other expense</t>
        </is>
      </c>
      <c r="B12" s="5" t="n">
        <v>-93</v>
      </c>
      <c r="C12" s="5" t="n">
        <v>-204</v>
      </c>
      <c r="D12" s="5" t="n">
        <v>-328</v>
      </c>
      <c r="E12" s="5" t="n">
        <v>-665</v>
      </c>
    </row>
    <row r="13">
      <c r="A13" s="4" t="inlineStr">
        <is>
          <t>Net loss</t>
        </is>
      </c>
      <c r="B13" s="5" t="n">
        <v>-5494</v>
      </c>
      <c r="C13" s="5" t="n">
        <v>-11230</v>
      </c>
      <c r="D13" s="5" t="n">
        <v>-19973</v>
      </c>
      <c r="E13" s="5" t="n">
        <v>-31755</v>
      </c>
    </row>
    <row r="14">
      <c r="A14" s="4" t="inlineStr">
        <is>
          <t>Change in unrealized gain (loss) on investments</t>
        </is>
      </c>
      <c r="B14" s="5" t="n">
        <v>0</v>
      </c>
      <c r="C14" s="5" t="n">
        <v>-8</v>
      </c>
      <c r="D14" s="5" t="n">
        <v>0</v>
      </c>
      <c r="E14" s="5" t="n">
        <v>6</v>
      </c>
    </row>
    <row r="15">
      <c r="A15" s="4" t="inlineStr">
        <is>
          <t>Comprehensive loss</t>
        </is>
      </c>
      <c r="B15" s="5" t="n">
        <v>-5494</v>
      </c>
      <c r="C15" s="5" t="n">
        <v>-11238</v>
      </c>
      <c r="D15" s="5" t="n">
        <v>-19973</v>
      </c>
      <c r="E15" s="5" t="n">
        <v>-31749</v>
      </c>
    </row>
    <row r="16">
      <c r="A16" s="4" t="inlineStr">
        <is>
          <t>Net loss</t>
        </is>
      </c>
      <c r="B16" s="6" t="n">
        <v>-5494</v>
      </c>
      <c r="C16" s="6" t="n">
        <v>-11230</v>
      </c>
      <c r="D16" s="6" t="n">
        <v>-19973</v>
      </c>
      <c r="E16" s="6" t="n">
        <v>-31755</v>
      </c>
    </row>
    <row r="17">
      <c r="A17" s="4" t="inlineStr">
        <is>
          <t>Net loss per share, basic and diluted (in dollars per share)</t>
        </is>
      </c>
      <c r="B17" s="7" t="n">
        <v>-0.1</v>
      </c>
      <c r="C17" s="7" t="n">
        <v>-0.36</v>
      </c>
      <c r="D17" s="7" t="n">
        <v>-0.39</v>
      </c>
      <c r="E17" s="7" t="n">
        <v>-1.02</v>
      </c>
    </row>
    <row r="18">
      <c r="A18" s="4" t="inlineStr">
        <is>
          <t>Weighted-average shares used to compute basic and diluted net loss per share (in shares)</t>
        </is>
      </c>
      <c r="B18" s="5" t="n">
        <v>55787793</v>
      </c>
      <c r="C18" s="5" t="n">
        <v>31081594</v>
      </c>
      <c r="D18" s="5" t="n">
        <v>51463002</v>
      </c>
      <c r="E18" s="5" t="n">
        <v>30984582</v>
      </c>
    </row>
    <row r="19">
      <c r="A19" s="4" t="inlineStr">
        <is>
          <t>Collaboration revenue</t>
        </is>
      </c>
    </row>
    <row r="20">
      <c r="A20" s="3" t="inlineStr">
        <is>
          <t>Revenue:</t>
        </is>
      </c>
    </row>
    <row r="21">
      <c r="A21" s="4" t="inlineStr">
        <is>
          <t>Total revenue</t>
        </is>
      </c>
      <c r="B21" s="6" t="n">
        <v>0</v>
      </c>
      <c r="C21" s="6" t="n">
        <v>625</v>
      </c>
      <c r="D21" s="6" t="n">
        <v>681</v>
      </c>
      <c r="E21" s="6" t="n">
        <v>3471</v>
      </c>
    </row>
    <row r="22">
      <c r="A22" s="4" t="inlineStr">
        <is>
          <t>Grant revenue</t>
        </is>
      </c>
    </row>
    <row r="23">
      <c r="A23" s="3" t="inlineStr">
        <is>
          <t>Revenue:</t>
        </is>
      </c>
    </row>
    <row r="24">
      <c r="A24" s="4" t="inlineStr">
        <is>
          <t>Total revenue</t>
        </is>
      </c>
      <c r="B24" s="6" t="n">
        <v>0</v>
      </c>
      <c r="C24" s="6" t="n">
        <v>70</v>
      </c>
      <c r="D24" s="6" t="n">
        <v>315</v>
      </c>
      <c r="E24" s="6" t="n">
        <v>1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Composition of Notes Payable (Details) - USD ($) $ in Thousands</t>
        </is>
      </c>
      <c r="B1" s="2" t="inlineStr">
        <is>
          <t>Sep. 30, 2020</t>
        </is>
      </c>
      <c r="C1" s="2" t="inlineStr">
        <is>
          <t>Dec. 31, 2019</t>
        </is>
      </c>
    </row>
    <row r="2">
      <c r="A2" s="3" t="inlineStr">
        <is>
          <t>Debt Instrument [Line Items]</t>
        </is>
      </c>
    </row>
    <row r="3">
      <c r="A3" s="4" t="inlineStr">
        <is>
          <t>Less: current maturities</t>
        </is>
      </c>
      <c r="B3" s="6" t="n">
        <v>-4707</v>
      </c>
      <c r="C3" s="6" t="n">
        <v>-3976</v>
      </c>
    </row>
    <row r="4">
      <c r="A4" s="4" t="inlineStr">
        <is>
          <t>Notes payable, net of current portion</t>
        </is>
      </c>
      <c r="B4" s="5" t="n">
        <v>4127</v>
      </c>
      <c r="C4" s="5" t="n">
        <v>4328</v>
      </c>
    </row>
    <row r="5">
      <c r="A5" s="4" t="inlineStr">
        <is>
          <t>2017 SVB Loan Agreement</t>
        </is>
      </c>
    </row>
    <row r="6">
      <c r="A6" s="3" t="inlineStr">
        <is>
          <t>Debt Instrument [Line Items]</t>
        </is>
      </c>
    </row>
    <row r="7">
      <c r="A7" s="4" t="inlineStr">
        <is>
          <t>Principal amount outstanding</t>
        </is>
      </c>
      <c r="B7" s="5" t="n">
        <v>6333</v>
      </c>
      <c r="C7" s="5" t="n">
        <v>7667</v>
      </c>
    </row>
    <row r="8">
      <c r="A8" s="4" t="inlineStr">
        <is>
          <t>Unamortized debt discount</t>
        </is>
      </c>
      <c r="B8" s="5" t="n">
        <v>-17</v>
      </c>
      <c r="C8" s="5" t="n">
        <v>-32</v>
      </c>
    </row>
    <row r="9">
      <c r="A9" s="4" t="inlineStr">
        <is>
          <t>Accreted final payment fee</t>
        </is>
      </c>
      <c r="B9" s="5" t="n">
        <v>792</v>
      </c>
      <c r="C9" s="5" t="n">
        <v>669</v>
      </c>
    </row>
    <row r="10">
      <c r="A10" s="4" t="inlineStr">
        <is>
          <t>Total note payable</t>
        </is>
      </c>
      <c r="B10" s="5" t="n">
        <v>7108</v>
      </c>
      <c r="C10" s="5" t="n">
        <v>8304</v>
      </c>
    </row>
    <row r="11">
      <c r="A11" s="4" t="inlineStr">
        <is>
          <t>Less: current maturities</t>
        </is>
      </c>
      <c r="B11" s="5" t="n">
        <v>-3652</v>
      </c>
      <c r="C11" s="5" t="n">
        <v>-3976</v>
      </c>
    </row>
    <row r="12">
      <c r="A12" s="4" t="inlineStr">
        <is>
          <t>Notes payable, net of current portion</t>
        </is>
      </c>
      <c r="B12" s="5" t="n">
        <v>3456</v>
      </c>
      <c r="C12" s="6" t="n">
        <v>4328</v>
      </c>
    </row>
    <row r="13">
      <c r="A13" s="4" t="inlineStr">
        <is>
          <t>PPP Loan Agreement</t>
        </is>
      </c>
    </row>
    <row r="14">
      <c r="A14" s="3" t="inlineStr">
        <is>
          <t>Debt Instrument [Line Items]</t>
        </is>
      </c>
    </row>
    <row r="15">
      <c r="A15" s="4" t="inlineStr">
        <is>
          <t>Total note payable</t>
        </is>
      </c>
      <c r="B15" s="5" t="n">
        <v>1726</v>
      </c>
    </row>
    <row r="16">
      <c r="A16" s="4" t="inlineStr">
        <is>
          <t>Less: current maturities</t>
        </is>
      </c>
      <c r="B16" s="5" t="n">
        <v>-1055</v>
      </c>
    </row>
    <row r="17">
      <c r="A17" s="4" t="inlineStr">
        <is>
          <t>Notes payable, net of current portion</t>
        </is>
      </c>
      <c r="B17" s="6" t="n">
        <v>6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S PAYABLE - Future Annual Minimum Principal Payments (Details) $ in Thousands</t>
        </is>
      </c>
      <c r="B1" s="2" t="inlineStr">
        <is>
          <t>Sep. 30, 2020USD ($)</t>
        </is>
      </c>
    </row>
    <row r="2">
      <c r="A2" s="4" t="inlineStr">
        <is>
          <t>Amended 2017 SVB Loan Agreement</t>
        </is>
      </c>
    </row>
    <row r="3">
      <c r="A3" s="3" t="inlineStr">
        <is>
          <t>Debt Instrument [Line Items]</t>
        </is>
      </c>
    </row>
    <row r="4">
      <c r="A4" s="4" t="inlineStr">
        <is>
          <t>2020</t>
        </is>
      </c>
      <c r="B4" s="6" t="n">
        <v>666</v>
      </c>
    </row>
    <row r="5">
      <c r="A5" s="4" t="inlineStr">
        <is>
          <t>2021</t>
        </is>
      </c>
      <c r="B5" s="5" t="n">
        <v>4000</v>
      </c>
    </row>
    <row r="6">
      <c r="A6" s="4" t="inlineStr">
        <is>
          <t>2022</t>
        </is>
      </c>
      <c r="B6" s="5" t="n">
        <v>1667</v>
      </c>
    </row>
    <row r="7">
      <c r="A7" s="4" t="inlineStr">
        <is>
          <t>Total</t>
        </is>
      </c>
      <c r="B7" s="5" t="n">
        <v>6333</v>
      </c>
    </row>
    <row r="8">
      <c r="A8" s="4" t="inlineStr">
        <is>
          <t>PPP Loan Agreement</t>
        </is>
      </c>
    </row>
    <row r="9">
      <c r="A9" s="3" t="inlineStr">
        <is>
          <t>Debt Instrument [Line Items]</t>
        </is>
      </c>
    </row>
    <row r="10">
      <c r="A10" s="4" t="inlineStr">
        <is>
          <t>2020</t>
        </is>
      </c>
      <c r="B10" s="5" t="n">
        <v>192</v>
      </c>
    </row>
    <row r="11">
      <c r="A11" s="4" t="inlineStr">
        <is>
          <t>2021</t>
        </is>
      </c>
      <c r="B11" s="5" t="n">
        <v>1150</v>
      </c>
    </row>
    <row r="12">
      <c r="A12" s="4" t="inlineStr">
        <is>
          <t>2022</t>
        </is>
      </c>
      <c r="B12" s="5" t="n">
        <v>384</v>
      </c>
    </row>
    <row r="13">
      <c r="A13" s="4" t="inlineStr">
        <is>
          <t>Total</t>
        </is>
      </c>
      <c r="B13" s="6" t="n">
        <v>17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5" customWidth="1" min="1" max="1"/>
    <col width="24" customWidth="1" min="2" max="2"/>
    <col width="21" customWidth="1" min="3" max="3"/>
    <col width="46" customWidth="1" min="4" max="4"/>
    <col width="21" customWidth="1" min="5" max="5"/>
    <col width="46" customWidth="1" min="6" max="6"/>
    <col width="24" customWidth="1" min="7" max="7"/>
    <col width="21" customWidth="1" min="8" max="8"/>
  </cols>
  <sheetData>
    <row r="1">
      <c r="A1" s="1" t="inlineStr">
        <is>
          <t>COMMITMENTS AND CONTINGENCIES (Details) $ in Thousands</t>
        </is>
      </c>
      <c r="B1" s="2" t="inlineStr">
        <is>
          <t>3 Months Ended</t>
        </is>
      </c>
      <c r="D1" s="2" t="inlineStr">
        <is>
          <t>9 Months Ended</t>
        </is>
      </c>
      <c r="F1" s="2" t="inlineStr">
        <is>
          <t>12 Months Ended</t>
        </is>
      </c>
      <c r="G1" s="2" t="inlineStr">
        <is>
          <t>72 Months Ended</t>
        </is>
      </c>
    </row>
    <row r="2">
      <c r="B2" s="2" t="inlineStr">
        <is>
          <t>Sep. 30, 2020USD ($)</t>
        </is>
      </c>
      <c r="C2" s="2" t="inlineStr">
        <is>
          <t>Sep. 30, 2019USD ($)</t>
        </is>
      </c>
      <c r="D2" s="2" t="inlineStr">
        <is>
          <t>Sep. 30, 2020USD ($)renewal_term</t>
        </is>
      </c>
      <c r="E2" s="2" t="inlineStr">
        <is>
          <t>Sep. 30, 2019USD ($)</t>
        </is>
      </c>
      <c r="F2" s="2" t="inlineStr">
        <is>
          <t>Dec. 31, 2019USD ($)</t>
        </is>
      </c>
      <c r="G2" s="2" t="inlineStr">
        <is>
          <t>Sep. 30, 2020USD ($)</t>
        </is>
      </c>
      <c r="H2" s="2" t="inlineStr">
        <is>
          <t>Jan. 01, 2020USD ($)</t>
        </is>
      </c>
    </row>
    <row r="3">
      <c r="A3" s="3" t="inlineStr">
        <is>
          <t>Commitments and Contingencies [Line Items]</t>
        </is>
      </c>
    </row>
    <row r="4">
      <c r="A4" s="4" t="inlineStr">
        <is>
          <t>Number of renewal terms (up to) | renewal_term</t>
        </is>
      </c>
      <c r="D4" s="5" t="n">
        <v>2</v>
      </c>
    </row>
    <row r="5">
      <c r="A5" s="4" t="inlineStr">
        <is>
          <t>Renewal term</t>
        </is>
      </c>
      <c r="B5" s="4" t="inlineStr">
        <is>
          <t>3 years</t>
        </is>
      </c>
      <c r="D5" s="4" t="inlineStr">
        <is>
          <t>3 years</t>
        </is>
      </c>
      <c r="G5" s="4" t="inlineStr">
        <is>
          <t>3 years</t>
        </is>
      </c>
    </row>
    <row r="6">
      <c r="A6" s="4" t="inlineStr">
        <is>
          <t>Operating lease right-of-use asset, net</t>
        </is>
      </c>
      <c r="B6" s="6" t="n">
        <v>490</v>
      </c>
      <c r="D6" s="6" t="n">
        <v>490</v>
      </c>
      <c r="F6" s="6" t="n">
        <v>0</v>
      </c>
      <c r="G6" s="6" t="n">
        <v>490</v>
      </c>
      <c r="H6" s="6" t="n">
        <v>400</v>
      </c>
    </row>
    <row r="7">
      <c r="A7" s="4" t="inlineStr">
        <is>
          <t>Operating lease liability</t>
        </is>
      </c>
      <c r="B7" s="5" t="n">
        <v>406</v>
      </c>
      <c r="D7" s="6" t="n">
        <v>406</v>
      </c>
      <c r="F7" s="6" t="n">
        <v>0</v>
      </c>
      <c r="G7" s="6" t="n">
        <v>406</v>
      </c>
      <c r="H7" s="6" t="n">
        <v>400</v>
      </c>
    </row>
    <row r="8">
      <c r="A8" s="4" t="inlineStr">
        <is>
          <t>Lease discount rate</t>
        </is>
      </c>
      <c r="H8" s="4" t="inlineStr">
        <is>
          <t>6.00%</t>
        </is>
      </c>
    </row>
    <row r="9">
      <c r="A9" s="4" t="inlineStr">
        <is>
          <t>Lease remaining term</t>
        </is>
      </c>
      <c r="H9" s="4" t="inlineStr">
        <is>
          <t>12 months</t>
        </is>
      </c>
    </row>
    <row r="10">
      <c r="A10" s="4" t="inlineStr">
        <is>
          <t>Accounting Standards Update [Extensible List]</t>
        </is>
      </c>
      <c r="D10" s="4" t="inlineStr">
        <is>
          <t>us-gaap:AccountingStandardsUpdate201602Member</t>
        </is>
      </c>
      <c r="F10" s="4" t="inlineStr">
        <is>
          <t>us-gaap:AccountingStandardsUpdate201602Member</t>
        </is>
      </c>
    </row>
    <row r="11">
      <c r="A11" s="4" t="inlineStr">
        <is>
          <t>Amortization of the operating lease right-of-use asset</t>
        </is>
      </c>
      <c r="B11" s="6" t="n">
        <v>100</v>
      </c>
      <c r="D11" s="6" t="n">
        <v>300</v>
      </c>
    </row>
    <row r="12">
      <c r="A12" s="4" t="inlineStr">
        <is>
          <t>Rent expense</t>
        </is>
      </c>
      <c r="C12" s="6" t="n">
        <v>100</v>
      </c>
      <c r="E12" s="6" t="n">
        <v>200</v>
      </c>
    </row>
    <row r="13">
      <c r="A13" s="4" t="inlineStr">
        <is>
          <t>Remaining lease term</t>
        </is>
      </c>
      <c r="B13" s="4" t="inlineStr">
        <is>
          <t>1 year 3 months 18 days</t>
        </is>
      </c>
      <c r="D13" s="4" t="inlineStr">
        <is>
          <t>1 year 3 months 18 days</t>
        </is>
      </c>
      <c r="G13" s="4" t="inlineStr">
        <is>
          <t>1 year 3 months 18 days</t>
        </is>
      </c>
    </row>
    <row r="14">
      <c r="A14" s="4" t="inlineStr">
        <is>
          <t>Future lease payments due</t>
        </is>
      </c>
      <c r="B14" s="6" t="n">
        <v>500</v>
      </c>
      <c r="D14" s="6" t="n">
        <v>500</v>
      </c>
      <c r="G14" s="6" t="n">
        <v>500</v>
      </c>
    </row>
    <row r="15">
      <c r="A15" s="4" t="inlineStr">
        <is>
          <t>Operating expenses of leases</t>
        </is>
      </c>
      <c r="B15" s="5" t="n">
        <v>100</v>
      </c>
      <c r="C15" s="6" t="n">
        <v>100</v>
      </c>
      <c r="D15" s="5" t="n">
        <v>200</v>
      </c>
      <c r="E15" s="6" t="n">
        <v>300</v>
      </c>
    </row>
    <row r="16">
      <c r="A16" s="4" t="inlineStr">
        <is>
          <t>Accrued Liabilities</t>
        </is>
      </c>
    </row>
    <row r="17">
      <c r="A17" s="3" t="inlineStr">
        <is>
          <t>Commitments and Contingencies [Line Items]</t>
        </is>
      </c>
    </row>
    <row r="18">
      <c r="A18" s="4" t="inlineStr">
        <is>
          <t>Operating lease liability</t>
        </is>
      </c>
      <c r="B18" s="5" t="n">
        <v>400</v>
      </c>
      <c r="D18" s="5" t="n">
        <v>400</v>
      </c>
      <c r="G18" s="5" t="n">
        <v>400</v>
      </c>
    </row>
    <row r="19">
      <c r="A19" s="4" t="inlineStr">
        <is>
          <t>Other Liabilities</t>
        </is>
      </c>
    </row>
    <row r="20">
      <c r="A20" s="3" t="inlineStr">
        <is>
          <t>Commitments and Contingencies [Line Items]</t>
        </is>
      </c>
    </row>
    <row r="21">
      <c r="A21" s="4" t="inlineStr">
        <is>
          <t>Operating lease liability</t>
        </is>
      </c>
      <c r="B21" s="6" t="n">
        <v>100</v>
      </c>
      <c r="D21" s="6" t="n">
        <v>100</v>
      </c>
      <c r="G21" s="5" t="n">
        <v>100</v>
      </c>
    </row>
    <row r="22">
      <c r="A22" s="4" t="inlineStr">
        <is>
          <t>Yale University</t>
        </is>
      </c>
    </row>
    <row r="23">
      <c r="A23" s="3" t="inlineStr">
        <is>
          <t>Commitments and Contingencies [Line Items]</t>
        </is>
      </c>
    </row>
    <row r="24">
      <c r="A24" s="4" t="inlineStr">
        <is>
          <t>Term of agreement</t>
        </is>
      </c>
      <c r="D24" s="4" t="inlineStr">
        <is>
          <t>5 years</t>
        </is>
      </c>
    </row>
    <row r="25">
      <c r="A25" s="4" t="inlineStr">
        <is>
          <t>Proceeds from collaboration</t>
        </is>
      </c>
      <c r="G25" s="6" t="n">
        <v>12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20" customWidth="1" min="2" max="2"/>
    <col width="37" customWidth="1" min="3" max="3"/>
    <col width="30" customWidth="1" min="4" max="4"/>
    <col width="37" customWidth="1" min="5" max="5"/>
    <col width="37" customWidth="1" min="6" max="6"/>
    <col width="35" customWidth="1" min="7" max="7"/>
    <col width="21" customWidth="1" min="8" max="8"/>
    <col width="41" customWidth="1" min="9" max="9"/>
    <col width="41" customWidth="1" min="10" max="10"/>
    <col width="21" customWidth="1" min="11" max="11"/>
    <col width="37" customWidth="1" min="12" max="12"/>
    <col width="41" customWidth="1" min="13" max="13"/>
  </cols>
  <sheetData>
    <row r="1">
      <c r="A1" s="1" t="inlineStr">
        <is>
          <t>CAPITAL STOCK (Details)</t>
        </is>
      </c>
      <c r="B1" s="2" t="inlineStr">
        <is>
          <t>Nov. 05, 2020shares</t>
        </is>
      </c>
      <c r="C1" s="2" t="inlineStr">
        <is>
          <t>Oct. 31, 2019USD ($)$ / sharesshares</t>
        </is>
      </c>
      <c r="D1" s="2" t="inlineStr">
        <is>
          <t>Aug. 06, 2018$ / sharesshares</t>
        </is>
      </c>
      <c r="E1" s="2" t="inlineStr">
        <is>
          <t>Feb. 29, 2020USD ($)$ / sharesshares</t>
        </is>
      </c>
      <c r="F1" s="2" t="inlineStr">
        <is>
          <t>Dec. 31, 2019closing$ / sharesshares</t>
        </is>
      </c>
      <c r="G1" s="2" t="inlineStr">
        <is>
          <t>Aug. 31, 2018USD ($)closingdshares</t>
        </is>
      </c>
      <c r="H1" s="2" t="inlineStr">
        <is>
          <t>Mar. 31, 2017USD ($)</t>
        </is>
      </c>
      <c r="I1" s="2" t="inlineStr">
        <is>
          <t>Sep. 30, 2020USD ($)vote$ / sharesshares</t>
        </is>
      </c>
      <c r="J1" s="2" t="inlineStr">
        <is>
          <t>Sep. 30, 2020USD ($)vote$ / sharesshares</t>
        </is>
      </c>
      <c r="K1" s="2" t="inlineStr">
        <is>
          <t>Sep. 30, 2019USD ($)</t>
        </is>
      </c>
      <c r="L1" s="2" t="inlineStr">
        <is>
          <t>Dec. 31, 2019USD ($)$ / sharesshares</t>
        </is>
      </c>
      <c r="M1" s="2" t="inlineStr">
        <is>
          <t>Sep. 30, 2020USD ($)vote$ / sharesshares</t>
        </is>
      </c>
    </row>
    <row r="2">
      <c r="A2" s="3" t="inlineStr">
        <is>
          <t>Class of Stock [Line Items]</t>
        </is>
      </c>
    </row>
    <row r="3">
      <c r="A3" s="4" t="inlineStr">
        <is>
          <t>Shares authorized (in shares)</t>
        </is>
      </c>
      <c r="I3" s="5" t="n">
        <v>105000000</v>
      </c>
      <c r="J3" s="5" t="n">
        <v>105000000</v>
      </c>
      <c r="M3" s="5" t="n">
        <v>105000000</v>
      </c>
    </row>
    <row r="4">
      <c r="A4" s="4" t="inlineStr">
        <is>
          <t>Common stock, shares authorized (in shares)</t>
        </is>
      </c>
      <c r="F4" s="5" t="n">
        <v>100000000</v>
      </c>
      <c r="I4" s="5" t="n">
        <v>100000000</v>
      </c>
      <c r="J4" s="5" t="n">
        <v>100000000</v>
      </c>
      <c r="L4" s="5" t="n">
        <v>100000000</v>
      </c>
      <c r="M4" s="5" t="n">
        <v>100000000</v>
      </c>
    </row>
    <row r="5">
      <c r="A5" s="4" t="inlineStr">
        <is>
          <t>Preferred stock, shares authorized (in shares)</t>
        </is>
      </c>
      <c r="F5" s="5" t="n">
        <v>5000000</v>
      </c>
      <c r="I5" s="5" t="n">
        <v>5000000</v>
      </c>
      <c r="J5" s="5" t="n">
        <v>5000000</v>
      </c>
      <c r="L5" s="5" t="n">
        <v>5000000</v>
      </c>
      <c r="M5" s="5" t="n">
        <v>5000000</v>
      </c>
    </row>
    <row r="6">
      <c r="A6" s="4" t="inlineStr">
        <is>
          <t>Common stock, par value (in dollars per share) | $ / shares</t>
        </is>
      </c>
      <c r="F6" s="7" t="n">
        <v>0.01</v>
      </c>
      <c r="I6" s="7" t="n">
        <v>0.01</v>
      </c>
      <c r="J6" s="7" t="n">
        <v>0.01</v>
      </c>
      <c r="L6" s="7" t="n">
        <v>0.01</v>
      </c>
      <c r="M6" s="7" t="n">
        <v>0.01</v>
      </c>
    </row>
    <row r="7">
      <c r="A7" s="4" t="inlineStr">
        <is>
          <t>Common stock, vote per share | vote</t>
        </is>
      </c>
      <c r="I7" s="5" t="n">
        <v>1</v>
      </c>
      <c r="J7" s="5" t="n">
        <v>1</v>
      </c>
      <c r="M7" s="5" t="n">
        <v>1</v>
      </c>
    </row>
    <row r="8">
      <c r="A8" s="4" t="inlineStr">
        <is>
          <t>Shares sold (in shares)</t>
        </is>
      </c>
      <c r="J8" s="5" t="n">
        <v>2557544</v>
      </c>
    </row>
    <row r="9">
      <c r="A9" s="4" t="inlineStr">
        <is>
          <t>Proceeds from the sale of common stock and warrants | $</t>
        </is>
      </c>
      <c r="J9" s="6" t="n">
        <v>24499000</v>
      </c>
      <c r="K9" s="6" t="n">
        <v>426000</v>
      </c>
    </row>
    <row r="10">
      <c r="A10" s="4" t="inlineStr">
        <is>
          <t>Convertible preferred stock (in shares)</t>
        </is>
      </c>
      <c r="F10" s="5" t="n">
        <v>46522</v>
      </c>
      <c r="I10" s="5" t="n">
        <v>7535815</v>
      </c>
      <c r="J10" s="5" t="n">
        <v>7535815</v>
      </c>
      <c r="L10" s="5" t="n">
        <v>46522</v>
      </c>
      <c r="M10" s="5" t="n">
        <v>7535815</v>
      </c>
    </row>
    <row r="11">
      <c r="A11" s="4" t="inlineStr">
        <is>
          <t>Warrant exercise price (in usd per share) | $ / shares</t>
        </is>
      </c>
      <c r="F11" s="7" t="n">
        <v>17.93</v>
      </c>
      <c r="I11" s="7" t="n">
        <v>1.13</v>
      </c>
      <c r="J11" s="7" t="n">
        <v>1.13</v>
      </c>
      <c r="L11" s="7" t="n">
        <v>17.93</v>
      </c>
      <c r="M11" s="7" t="n">
        <v>1.13</v>
      </c>
    </row>
    <row r="12">
      <c r="A12" s="4" t="inlineStr">
        <is>
          <t>Preferred stock outstanding (in shares)</t>
        </is>
      </c>
      <c r="F12" s="5" t="n">
        <v>0</v>
      </c>
      <c r="I12" s="5" t="n">
        <v>0</v>
      </c>
      <c r="J12" s="5" t="n">
        <v>0</v>
      </c>
      <c r="L12" s="5" t="n">
        <v>0</v>
      </c>
      <c r="M12" s="5" t="n">
        <v>0</v>
      </c>
    </row>
    <row r="13">
      <c r="A13" s="4" t="inlineStr">
        <is>
          <t>Aspire Capital Fund,LLC</t>
        </is>
      </c>
    </row>
    <row r="14">
      <c r="A14" s="3" t="inlineStr">
        <is>
          <t>Class of Stock [Line Items]</t>
        </is>
      </c>
    </row>
    <row r="15">
      <c r="A15" s="4" t="inlineStr">
        <is>
          <t>Shares sold (in shares)</t>
        </is>
      </c>
      <c r="J15" s="5" t="n">
        <v>959079</v>
      </c>
    </row>
    <row r="16">
      <c r="A16" s="4" t="inlineStr">
        <is>
          <t>Aspire Stock Purchase Agreement</t>
        </is>
      </c>
    </row>
    <row r="17">
      <c r="A17" s="3" t="inlineStr">
        <is>
          <t>Class of Stock [Line Items]</t>
        </is>
      </c>
    </row>
    <row r="18">
      <c r="A18" s="4" t="inlineStr">
        <is>
          <t>Amount of shares authorized to be sold (in shares)</t>
        </is>
      </c>
      <c r="F18" s="5" t="n">
        <v>20000000</v>
      </c>
    </row>
    <row r="19">
      <c r="A19" s="4" t="inlineStr">
        <is>
          <t>Sale of stock, term</t>
        </is>
      </c>
      <c r="F19" s="4" t="inlineStr">
        <is>
          <t>30 months</t>
        </is>
      </c>
    </row>
    <row r="20">
      <c r="A20" s="4" t="inlineStr">
        <is>
          <t>Shares sold (in shares)</t>
        </is>
      </c>
      <c r="F20" s="5" t="n">
        <v>1598465</v>
      </c>
      <c r="I20" s="5" t="n">
        <v>3982806</v>
      </c>
      <c r="J20" s="5" t="n">
        <v>6182806</v>
      </c>
    </row>
    <row r="21">
      <c r="A21" s="4" t="inlineStr">
        <is>
          <t>Sale price (in usd per share) | $ / shares</t>
        </is>
      </c>
      <c r="F21" s="7" t="n">
        <v>0.63</v>
      </c>
      <c r="L21" s="7" t="n">
        <v>0.63</v>
      </c>
    </row>
    <row r="22">
      <c r="A22" s="4" t="inlineStr">
        <is>
          <t>Transaction value | $</t>
        </is>
      </c>
      <c r="I22" s="6" t="n">
        <v>4700000</v>
      </c>
      <c r="J22" s="6" t="n">
        <v>8800000</v>
      </c>
      <c r="L22" s="6" t="n">
        <v>1000000</v>
      </c>
    </row>
    <row r="23">
      <c r="A23" s="4" t="inlineStr">
        <is>
          <t>Weighted-average share price (in usd per share) | $ / shares</t>
        </is>
      </c>
      <c r="I23" s="7" t="n">
        <v>1.19</v>
      </c>
      <c r="J23" s="7" t="n">
        <v>1.42</v>
      </c>
    </row>
    <row r="24">
      <c r="A24" s="4" t="inlineStr">
        <is>
          <t>Average over number of lowest sale prices | closing</t>
        </is>
      </c>
      <c r="F24" s="5" t="n">
        <v>3</v>
      </c>
    </row>
    <row r="25">
      <c r="A25" s="4" t="inlineStr">
        <is>
          <t>Number of consecutive days threshold</t>
        </is>
      </c>
      <c r="F25" s="4" t="inlineStr">
        <is>
          <t>10 days</t>
        </is>
      </c>
    </row>
    <row r="26">
      <c r="A26" s="4" t="inlineStr">
        <is>
          <t>Aspire Stock Purchase Agreement | Common Stock</t>
        </is>
      </c>
    </row>
    <row r="27">
      <c r="A27" s="3" t="inlineStr">
        <is>
          <t>Class of Stock [Line Items]</t>
        </is>
      </c>
    </row>
    <row r="28">
      <c r="A28" s="4" t="inlineStr">
        <is>
          <t>Amount of shares required to be purchased (in shares)</t>
        </is>
      </c>
      <c r="F28" s="5" t="n">
        <v>200000</v>
      </c>
    </row>
    <row r="29">
      <c r="A29" s="4" t="inlineStr">
        <is>
          <t>Additional trading volume available for purchase, percent</t>
        </is>
      </c>
      <c r="F29" s="4" t="inlineStr">
        <is>
          <t>30.00%</t>
        </is>
      </c>
    </row>
    <row r="30">
      <c r="A30" s="4" t="inlineStr">
        <is>
          <t>Price of additional share, percent of next business days' volume weighted average price</t>
        </is>
      </c>
      <c r="F30" s="4" t="inlineStr">
        <is>
          <t>97.00%</t>
        </is>
      </c>
    </row>
    <row r="31">
      <c r="A31" s="4" t="inlineStr">
        <is>
          <t>Aspire Stock Purchase Agreement | Subsequent Event</t>
        </is>
      </c>
    </row>
    <row r="32">
      <c r="A32" s="3" t="inlineStr">
        <is>
          <t>Class of Stock [Line Items]</t>
        </is>
      </c>
    </row>
    <row r="33">
      <c r="A33" s="4" t="inlineStr">
        <is>
          <t>Amount of shares authorized to be sold (in shares)</t>
        </is>
      </c>
      <c r="B33" s="5" t="n">
        <v>10200000</v>
      </c>
    </row>
    <row r="34">
      <c r="A34" s="4" t="inlineStr">
        <is>
          <t>LLS Stock Purchase Agreement</t>
        </is>
      </c>
    </row>
    <row r="35">
      <c r="A35" s="3" t="inlineStr">
        <is>
          <t>Class of Stock [Line Items]</t>
        </is>
      </c>
    </row>
    <row r="36">
      <c r="A36" s="4" t="inlineStr">
        <is>
          <t>Amount of shares authorized to be sold (in shares)</t>
        </is>
      </c>
      <c r="G36" s="5" t="n">
        <v>5000000</v>
      </c>
    </row>
    <row r="37">
      <c r="A37" s="4" t="inlineStr">
        <is>
          <t>Shares sold (in shares)</t>
        </is>
      </c>
      <c r="C37" s="5" t="n">
        <v>606364</v>
      </c>
      <c r="D37" s="5" t="n">
        <v>150987</v>
      </c>
    </row>
    <row r="38">
      <c r="A38" s="4" t="inlineStr">
        <is>
          <t>Sale price (in usd per share) | $ / shares</t>
        </is>
      </c>
      <c r="C38" s="7" t="n">
        <v>0.82</v>
      </c>
      <c r="D38" s="7" t="n">
        <v>6.62</v>
      </c>
    </row>
    <row r="39">
      <c r="A39" s="4" t="inlineStr">
        <is>
          <t>Transaction value | $</t>
        </is>
      </c>
      <c r="G39" s="6" t="n">
        <v>5000000</v>
      </c>
    </row>
    <row r="40">
      <c r="A40" s="4" t="inlineStr">
        <is>
          <t>Average over number of lowest sale prices | d</t>
        </is>
      </c>
      <c r="G40" s="5" t="n">
        <v>3</v>
      </c>
    </row>
    <row r="41">
      <c r="A41" s="4" t="inlineStr">
        <is>
          <t>Number of separate closings | closing</t>
        </is>
      </c>
      <c r="G41" s="5" t="n">
        <v>5</v>
      </c>
    </row>
    <row r="42">
      <c r="A42" s="4" t="inlineStr">
        <is>
          <t>Aggregate offering | $</t>
        </is>
      </c>
      <c r="C42" s="6" t="n">
        <v>1400000</v>
      </c>
    </row>
    <row r="43">
      <c r="A43" s="4" t="inlineStr">
        <is>
          <t>ATM Agreement</t>
        </is>
      </c>
    </row>
    <row r="44">
      <c r="A44" s="3" t="inlineStr">
        <is>
          <t>Class of Stock [Line Items]</t>
        </is>
      </c>
    </row>
    <row r="45">
      <c r="A45" s="4" t="inlineStr">
        <is>
          <t>Commission fee percent</t>
        </is>
      </c>
      <c r="H45" s="4" t="inlineStr">
        <is>
          <t>3.00%</t>
        </is>
      </c>
    </row>
    <row r="46">
      <c r="A46" s="4" t="inlineStr">
        <is>
          <t>ATM Agreement | Maximum</t>
        </is>
      </c>
    </row>
    <row r="47">
      <c r="A47" s="3" t="inlineStr">
        <is>
          <t>Class of Stock [Line Items]</t>
        </is>
      </c>
    </row>
    <row r="48">
      <c r="A48" s="4" t="inlineStr">
        <is>
          <t>Aggregate offering | $</t>
        </is>
      </c>
      <c r="H48" s="6" t="n">
        <v>50000000</v>
      </c>
    </row>
    <row r="49">
      <c r="A49" s="4" t="inlineStr">
        <is>
          <t>ATM Agreement | Common Stock</t>
        </is>
      </c>
    </row>
    <row r="50">
      <c r="A50" s="3" t="inlineStr">
        <is>
          <t>Class of Stock [Line Items]</t>
        </is>
      </c>
    </row>
    <row r="51">
      <c r="A51" s="4" t="inlineStr">
        <is>
          <t>Shares sold (in shares)</t>
        </is>
      </c>
      <c r="J51" s="5" t="n">
        <v>975063</v>
      </c>
      <c r="M51" s="5" t="n">
        <v>2846449</v>
      </c>
    </row>
    <row r="52">
      <c r="A52" s="4" t="inlineStr">
        <is>
          <t>Sale price (in usd per share) | $ / shares</t>
        </is>
      </c>
      <c r="I52" s="7" t="n">
        <v>0.72</v>
      </c>
      <c r="J52" s="7" t="n">
        <v>0.72</v>
      </c>
      <c r="M52" s="7" t="n">
        <v>0.72</v>
      </c>
    </row>
    <row r="53">
      <c r="A53" s="4" t="inlineStr">
        <is>
          <t>Weighted-average share price (in usd per share) | $ / shares</t>
        </is>
      </c>
      <c r="M53" s="7" t="n">
        <v>4.25</v>
      </c>
    </row>
    <row r="54">
      <c r="A54" s="4" t="inlineStr">
        <is>
          <t>Proceeds from the sale of common stock and warrants | $</t>
        </is>
      </c>
      <c r="J54" s="6" t="n">
        <v>700000</v>
      </c>
      <c r="M54" s="6" t="n">
        <v>11600000</v>
      </c>
    </row>
    <row r="55">
      <c r="A55" s="4" t="inlineStr">
        <is>
          <t>Oppenheimer</t>
        </is>
      </c>
    </row>
    <row r="56">
      <c r="A56" s="3" t="inlineStr">
        <is>
          <t>Class of Stock [Line Items]</t>
        </is>
      </c>
    </row>
    <row r="57">
      <c r="A57" s="4" t="inlineStr">
        <is>
          <t>Amount of shares authorized to be sold (in shares)</t>
        </is>
      </c>
      <c r="E57" s="5" t="n">
        <v>15000000</v>
      </c>
    </row>
    <row r="58">
      <c r="A58" s="4" t="inlineStr">
        <is>
          <t>Proceeds from the sale of common stock and warrants | $</t>
        </is>
      </c>
      <c r="E58" s="6" t="n">
        <v>13900000</v>
      </c>
    </row>
    <row r="59">
      <c r="A59" s="4" t="inlineStr">
        <is>
          <t>Convertible preferred stock (in shares)</t>
        </is>
      </c>
      <c r="E59" s="5" t="n">
        <v>7500000</v>
      </c>
    </row>
    <row r="60">
      <c r="A60" s="4" t="inlineStr">
        <is>
          <t>Warrant exercise price (in usd per share) | $ / shares</t>
        </is>
      </c>
      <c r="E60" s="7" t="n">
        <v>1.1</v>
      </c>
    </row>
    <row r="61">
      <c r="A61" s="4" t="inlineStr">
        <is>
          <t>Number of shares sold per each combination (in shares)</t>
        </is>
      </c>
      <c r="E61" s="5" t="n">
        <v>1</v>
      </c>
    </row>
    <row r="62">
      <c r="A62" s="4" t="inlineStr">
        <is>
          <t>Number of warrants sold per each combination (in shares)</t>
        </is>
      </c>
      <c r="E62" s="9" t="n">
        <v>0.5</v>
      </c>
    </row>
    <row r="63">
      <c r="A63" s="4" t="inlineStr">
        <is>
          <t>Number of securities called by each warrant or right (in shares)</t>
        </is>
      </c>
      <c r="E63" s="5" t="n">
        <v>1</v>
      </c>
    </row>
    <row r="64">
      <c r="A64" s="4" t="inlineStr">
        <is>
          <t>Combined price of instruments issued per share (in dollars per share) | $ / shares</t>
        </is>
      </c>
      <c r="E64"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25" customWidth="1" min="2" max="2"/>
    <col width="14" customWidth="1" min="3" max="3"/>
    <col width="14" customWidth="1" min="4" max="4"/>
  </cols>
  <sheetData>
    <row r="1">
      <c r="A1" s="1" t="inlineStr">
        <is>
          <t>WARRANTS - Stock Warrants Outstanding (Details) - $ / shares</t>
        </is>
      </c>
      <c r="B1" s="2" t="inlineStr">
        <is>
          <t>9 Months Ended</t>
        </is>
      </c>
    </row>
    <row r="2">
      <c r="B2" s="2" t="inlineStr">
        <is>
          <t>Sep. 30, 2020</t>
        </is>
      </c>
      <c r="C2" s="2" t="inlineStr">
        <is>
          <t>Dec. 31, 2019</t>
        </is>
      </c>
      <c r="D2" s="2" t="inlineStr">
        <is>
          <t>Dec. 31, 2017</t>
        </is>
      </c>
    </row>
    <row r="3">
      <c r="A3" s="3" t="inlineStr">
        <is>
          <t>Class of Warrant or Right [Line Items]</t>
        </is>
      </c>
    </row>
    <row r="4">
      <c r="A4" s="4" t="inlineStr">
        <is>
          <t>Number of Underlying Shares (in shares)</t>
        </is>
      </c>
      <c r="B4" s="5" t="n">
        <v>7535815</v>
      </c>
      <c r="C4" s="5" t="n">
        <v>46522</v>
      </c>
    </row>
    <row r="5">
      <c r="A5" s="4" t="inlineStr">
        <is>
          <t>Weighted average exercise price (in usd per share)</t>
        </is>
      </c>
      <c r="B5" s="7" t="n">
        <v>1.13</v>
      </c>
      <c r="C5" s="7" t="n">
        <v>17.93</v>
      </c>
    </row>
    <row r="6">
      <c r="A6" s="4" t="inlineStr">
        <is>
          <t>Issued April 2017</t>
        </is>
      </c>
    </row>
    <row r="7">
      <c r="A7" s="3" t="inlineStr">
        <is>
          <t>Class of Warrant or Right [Line Items]</t>
        </is>
      </c>
    </row>
    <row r="8">
      <c r="A8" s="4" t="inlineStr">
        <is>
          <t>Number of Underlying Shares (in shares)</t>
        </is>
      </c>
      <c r="B8" s="5" t="n">
        <v>11718</v>
      </c>
      <c r="C8" s="5" t="n">
        <v>11718</v>
      </c>
      <c r="D8" s="5" t="n">
        <v>11718</v>
      </c>
    </row>
    <row r="9">
      <c r="A9" s="4" t="inlineStr">
        <is>
          <t>Weighted average exercise price (in usd per share)</t>
        </is>
      </c>
      <c r="B9" s="7" t="n">
        <v>8.529999999999999</v>
      </c>
      <c r="D9" s="7" t="n">
        <v>8.529999999999999</v>
      </c>
    </row>
    <row r="10">
      <c r="A10" s="4" t="inlineStr">
        <is>
          <t>Remaining Contractual Life at September 30, 2020 (No. Years)</t>
        </is>
      </c>
      <c r="B10" s="4" t="inlineStr">
        <is>
          <t>4 years 6 months 29 days</t>
        </is>
      </c>
    </row>
    <row r="11">
      <c r="A11" s="4" t="inlineStr">
        <is>
          <t>Equity-classified warrants</t>
        </is>
      </c>
    </row>
    <row r="12">
      <c r="A12" s="3" t="inlineStr">
        <is>
          <t>Class of Warrant or Right [Line Items]</t>
        </is>
      </c>
    </row>
    <row r="13">
      <c r="A13" s="4" t="inlineStr">
        <is>
          <t>Number of Underlying Shares (in shares)</t>
        </is>
      </c>
      <c r="B13" s="5" t="n">
        <v>7524097</v>
      </c>
      <c r="C13" s="5" t="n">
        <v>34804</v>
      </c>
    </row>
    <row r="14">
      <c r="A14" s="4" t="inlineStr">
        <is>
          <t>Weighted average exercise price (in usd per share)</t>
        </is>
      </c>
      <c r="B14" s="7" t="n">
        <v>1.12</v>
      </c>
    </row>
    <row r="15">
      <c r="A15" s="4" t="inlineStr">
        <is>
          <t>Issued February 2020</t>
        </is>
      </c>
    </row>
    <row r="16">
      <c r="A16" s="3" t="inlineStr">
        <is>
          <t>Class of Warrant or Right [Line Items]</t>
        </is>
      </c>
    </row>
    <row r="17">
      <c r="A17" s="4" t="inlineStr">
        <is>
          <t>Number of Underlying Shares (in shares)</t>
        </is>
      </c>
      <c r="B17" s="5" t="n">
        <v>7500000</v>
      </c>
      <c r="C17" s="5" t="n">
        <v>0</v>
      </c>
    </row>
    <row r="18">
      <c r="A18" s="4" t="inlineStr">
        <is>
          <t>Weighted average exercise price (in usd per share)</t>
        </is>
      </c>
      <c r="B18" s="7" t="n">
        <v>1.1</v>
      </c>
    </row>
    <row r="19">
      <c r="A19" s="4" t="inlineStr">
        <is>
          <t>Remaining Contractual Life at September 30, 2020 (No. Years)</t>
        </is>
      </c>
      <c r="B19" s="4" t="inlineStr">
        <is>
          <t>4 years 4 months 6 days</t>
        </is>
      </c>
    </row>
    <row r="20">
      <c r="A20" s="4" t="inlineStr">
        <is>
          <t>Issued November 2017</t>
        </is>
      </c>
    </row>
    <row r="21">
      <c r="A21" s="3" t="inlineStr">
        <is>
          <t>Class of Warrant or Right [Line Items]</t>
        </is>
      </c>
    </row>
    <row r="22">
      <c r="A22" s="4" t="inlineStr">
        <is>
          <t>Number of Underlying Shares (in shares)</t>
        </is>
      </c>
      <c r="B22" s="5" t="n">
        <v>24097</v>
      </c>
      <c r="C22" s="5" t="n">
        <v>24097</v>
      </c>
      <c r="D22" s="5" t="n">
        <v>24097</v>
      </c>
    </row>
    <row r="23">
      <c r="A23" s="4" t="inlineStr">
        <is>
          <t>Weighted average exercise price (in usd per share)</t>
        </is>
      </c>
      <c r="B23" s="7" t="n">
        <v>7.15</v>
      </c>
      <c r="D23" s="7" t="n">
        <v>7.15</v>
      </c>
    </row>
    <row r="24">
      <c r="A24" s="4" t="inlineStr">
        <is>
          <t>Remaining Contractual Life at September 30, 2020 (No. Years)</t>
        </is>
      </c>
      <c r="B24" s="4" t="inlineStr">
        <is>
          <t>4 years 1 month 17 days</t>
        </is>
      </c>
    </row>
    <row r="25">
      <c r="A25" s="4" t="inlineStr">
        <is>
          <t>Acquired February 2017</t>
        </is>
      </c>
    </row>
    <row r="26">
      <c r="A26" s="3" t="inlineStr">
        <is>
          <t>Class of Warrant or Right [Line Items]</t>
        </is>
      </c>
    </row>
    <row r="27">
      <c r="A27" s="4" t="inlineStr">
        <is>
          <t>Number of Underlying Shares (in shares)</t>
        </is>
      </c>
      <c r="B27" s="5" t="n">
        <v>0</v>
      </c>
      <c r="C27" s="5" t="n">
        <v>10707</v>
      </c>
      <c r="D27" s="5" t="n">
        <v>13534</v>
      </c>
    </row>
    <row r="28">
      <c r="A28" s="4" t="inlineStr">
        <is>
          <t>Weighted average exercise price (in usd per share)</t>
        </is>
      </c>
      <c r="B28" s="6" t="n">
        <v>0</v>
      </c>
      <c r="D28" s="7" t="n">
        <v>5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30" customWidth="1" min="2" max="2"/>
  </cols>
  <sheetData>
    <row r="1">
      <c r="A1" s="1" t="inlineStr">
        <is>
          <t>WARRANTS - Stock Warrant Activity (Details)</t>
        </is>
      </c>
      <c r="B1" s="2" t="inlineStr">
        <is>
          <t>9 Months Ended</t>
        </is>
      </c>
    </row>
    <row r="2">
      <c r="B2" s="2" t="inlineStr">
        <is>
          <t>Sep. 30, 2020$ / sharesshares</t>
        </is>
      </c>
    </row>
    <row r="3">
      <c r="A3" s="3" t="inlineStr">
        <is>
          <t>Number</t>
        </is>
      </c>
    </row>
    <row r="4">
      <c r="A4" s="4" t="inlineStr">
        <is>
          <t>Beginning balance (in shares) | shares</t>
        </is>
      </c>
      <c r="B4" s="5" t="n">
        <v>46522</v>
      </c>
    </row>
    <row r="5">
      <c r="A5" s="4" t="inlineStr">
        <is>
          <t>Granted (in shares) | shares</t>
        </is>
      </c>
      <c r="B5" s="5" t="n">
        <v>7500000</v>
      </c>
    </row>
    <row r="6">
      <c r="A6" s="4" t="inlineStr">
        <is>
          <t>Expired (in shares) | shares</t>
        </is>
      </c>
      <c r="B6" s="5" t="n">
        <v>-10707</v>
      </c>
    </row>
    <row r="7">
      <c r="A7" s="4" t="inlineStr">
        <is>
          <t>Ending balance (in shares) | shares</t>
        </is>
      </c>
      <c r="B7" s="5" t="n">
        <v>7535815</v>
      </c>
    </row>
    <row r="8">
      <c r="A8" s="3" t="inlineStr">
        <is>
          <t>Weighted Average Exercise Price</t>
        </is>
      </c>
    </row>
    <row r="9">
      <c r="A9" s="4" t="inlineStr">
        <is>
          <t>Beginning balance (in usd per share) | $ / shares</t>
        </is>
      </c>
      <c r="B9" s="7" t="n">
        <v>17.93</v>
      </c>
    </row>
    <row r="10">
      <c r="A10" s="4" t="inlineStr">
        <is>
          <t>Granted (in usd per share) | $ / shares</t>
        </is>
      </c>
      <c r="B10" s="9" t="n">
        <v>1.1</v>
      </c>
    </row>
    <row r="11">
      <c r="A11" s="4" t="inlineStr">
        <is>
          <t>Expired (in usd per share) | $ / shares</t>
        </is>
      </c>
      <c r="B11" s="5" t="n">
        <v>52500</v>
      </c>
    </row>
    <row r="12">
      <c r="A12" s="4" t="inlineStr">
        <is>
          <t>Ending balance (in usd per share) | $ / shares</t>
        </is>
      </c>
      <c r="B12" s="7" t="n">
        <v>1.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S - Narrative (Details) - USD ($) $ / shares in Units, $ in Millions</t>
        </is>
      </c>
      <c r="B1" s="2" t="inlineStr">
        <is>
          <t>Nov. 06, 2020</t>
        </is>
      </c>
      <c r="C1" s="2" t="inlineStr">
        <is>
          <t>Feb. 17, 2020</t>
        </is>
      </c>
      <c r="D1" s="2" t="inlineStr">
        <is>
          <t>Jun. 30, 2019</t>
        </is>
      </c>
      <c r="E1" s="2" t="inlineStr">
        <is>
          <t>Apr. 30, 2015</t>
        </is>
      </c>
      <c r="F1" s="2" t="inlineStr">
        <is>
          <t>Sep. 30, 2020</t>
        </is>
      </c>
      <c r="G1" s="2" t="inlineStr">
        <is>
          <t>Feb. 29, 2020</t>
        </is>
      </c>
      <c r="H1" s="2" t="inlineStr">
        <is>
          <t>Dec. 31, 2019</t>
        </is>
      </c>
      <c r="I1" s="2" t="inlineStr">
        <is>
          <t>Dec. 31, 2017</t>
        </is>
      </c>
    </row>
    <row r="2">
      <c r="A2" s="3" t="inlineStr">
        <is>
          <t>Class of Warrant or Right [Line Items]</t>
        </is>
      </c>
    </row>
    <row r="3">
      <c r="A3" s="4" t="inlineStr">
        <is>
          <t>Warrants outstanding (in shares)</t>
        </is>
      </c>
      <c r="F3" s="5" t="n">
        <v>7535815</v>
      </c>
      <c r="H3" s="5" t="n">
        <v>46522</v>
      </c>
    </row>
    <row r="4">
      <c r="A4" s="4" t="inlineStr">
        <is>
          <t>Warrant exercise price (in usd per share)</t>
        </is>
      </c>
      <c r="F4" s="7" t="n">
        <v>1.13</v>
      </c>
      <c r="H4" s="7" t="n">
        <v>17.93</v>
      </c>
    </row>
    <row r="5">
      <c r="A5" s="4" t="inlineStr">
        <is>
          <t>Expired (in shares)</t>
        </is>
      </c>
      <c r="F5" s="5" t="n">
        <v>10707</v>
      </c>
    </row>
    <row r="6">
      <c r="A6" s="4" t="inlineStr">
        <is>
          <t>2017 Merger</t>
        </is>
      </c>
    </row>
    <row r="7">
      <c r="A7" s="3" t="inlineStr">
        <is>
          <t>Class of Warrant or Right [Line Items]</t>
        </is>
      </c>
    </row>
    <row r="8">
      <c r="A8" s="4" t="inlineStr">
        <is>
          <t>Warrants outstanding (in shares)</t>
        </is>
      </c>
      <c r="F8" s="5" t="n">
        <v>11718</v>
      </c>
      <c r="H8" s="5" t="n">
        <v>11718</v>
      </c>
      <c r="I8" s="5" t="n">
        <v>11718</v>
      </c>
    </row>
    <row r="9">
      <c r="A9" s="4" t="inlineStr">
        <is>
          <t>Warrant exercise price (in usd per share)</t>
        </is>
      </c>
      <c r="F9" s="7" t="n">
        <v>8.529999999999999</v>
      </c>
      <c r="I9" s="7" t="n">
        <v>8.529999999999999</v>
      </c>
    </row>
    <row r="10">
      <c r="A10" s="4" t="inlineStr">
        <is>
          <t>Expected life (years)</t>
        </is>
      </c>
      <c r="I10" s="4" t="inlineStr">
        <is>
          <t>10 years</t>
        </is>
      </c>
    </row>
    <row r="11">
      <c r="A11" s="4" t="inlineStr">
        <is>
          <t>Warrant liability</t>
        </is>
      </c>
      <c r="E11" s="8" t="n">
        <v>0.1</v>
      </c>
    </row>
    <row r="12">
      <c r="A12" s="4" t="inlineStr">
        <is>
          <t>Warrant, fair value per share (in usd per share)</t>
        </is>
      </c>
      <c r="E12" s="7" t="n">
        <v>8.529999999999999</v>
      </c>
    </row>
    <row r="13">
      <c r="A13" s="4" t="inlineStr">
        <is>
          <t>Issued February 2020</t>
        </is>
      </c>
    </row>
    <row r="14">
      <c r="A14" s="3" t="inlineStr">
        <is>
          <t>Class of Warrant or Right [Line Items]</t>
        </is>
      </c>
    </row>
    <row r="15">
      <c r="A15" s="4" t="inlineStr">
        <is>
          <t>Warrants outstanding (in shares)</t>
        </is>
      </c>
      <c r="F15" s="5" t="n">
        <v>7500000</v>
      </c>
      <c r="H15" s="5" t="n">
        <v>0</v>
      </c>
    </row>
    <row r="16">
      <c r="A16" s="4" t="inlineStr">
        <is>
          <t>Warrant exercise price (in usd per share)</t>
        </is>
      </c>
      <c r="F16" s="7" t="n">
        <v>1.1</v>
      </c>
    </row>
    <row r="17">
      <c r="A17" s="4" t="inlineStr">
        <is>
          <t>Expected life (years)</t>
        </is>
      </c>
      <c r="G17" s="4" t="inlineStr">
        <is>
          <t>5 years</t>
        </is>
      </c>
    </row>
    <row r="18">
      <c r="A18" s="4" t="inlineStr">
        <is>
          <t>Issued February 2020 | Subsequent Event</t>
        </is>
      </c>
    </row>
    <row r="19">
      <c r="A19" s="3" t="inlineStr">
        <is>
          <t>Class of Warrant or Right [Line Items]</t>
        </is>
      </c>
    </row>
    <row r="20">
      <c r="A20" s="4" t="inlineStr">
        <is>
          <t>Warrants outstanding (in shares)</t>
        </is>
      </c>
      <c r="B20" s="5" t="n">
        <v>500000</v>
      </c>
    </row>
    <row r="21">
      <c r="A21" s="4" t="inlineStr">
        <is>
          <t>Proceeds from warrant exercises</t>
        </is>
      </c>
      <c r="B21" s="8" t="n">
        <v>0.6</v>
      </c>
    </row>
    <row r="22">
      <c r="A22" s="4" t="inlineStr">
        <is>
          <t>Equity-Classified Warrants</t>
        </is>
      </c>
    </row>
    <row r="23">
      <c r="A23" s="3" t="inlineStr">
        <is>
          <t>Class of Warrant or Right [Line Items]</t>
        </is>
      </c>
    </row>
    <row r="24">
      <c r="A24" s="4" t="inlineStr">
        <is>
          <t>Warrants outstanding (in shares)</t>
        </is>
      </c>
      <c r="F24" s="5" t="n">
        <v>7524097</v>
      </c>
      <c r="H24" s="5" t="n">
        <v>34804</v>
      </c>
    </row>
    <row r="25">
      <c r="A25" s="4" t="inlineStr">
        <is>
          <t>Warrant exercise price (in usd per share)</t>
        </is>
      </c>
      <c r="F25" s="7" t="n">
        <v>1.12</v>
      </c>
    </row>
    <row r="26">
      <c r="A26" s="4" t="inlineStr">
        <is>
          <t>Acquired February 2017</t>
        </is>
      </c>
    </row>
    <row r="27">
      <c r="A27" s="3" t="inlineStr">
        <is>
          <t>Class of Warrant or Right [Line Items]</t>
        </is>
      </c>
    </row>
    <row r="28">
      <c r="A28" s="4" t="inlineStr">
        <is>
          <t>Warrants outstanding (in shares)</t>
        </is>
      </c>
      <c r="F28" s="5" t="n">
        <v>0</v>
      </c>
      <c r="H28" s="5" t="n">
        <v>10707</v>
      </c>
      <c r="I28" s="5" t="n">
        <v>13534</v>
      </c>
    </row>
    <row r="29">
      <c r="A29" s="4" t="inlineStr">
        <is>
          <t>Warrant exercise price (in usd per share)</t>
        </is>
      </c>
      <c r="F29" s="6" t="n">
        <v>0</v>
      </c>
      <c r="I29" s="7" t="n">
        <v>52.5</v>
      </c>
    </row>
    <row r="30">
      <c r="A30" s="4" t="inlineStr">
        <is>
          <t>Expired (in shares)</t>
        </is>
      </c>
      <c r="C30" s="5" t="n">
        <v>10707</v>
      </c>
      <c r="D30" s="5" t="n">
        <v>2827</v>
      </c>
    </row>
    <row r="31">
      <c r="A31" s="4" t="inlineStr">
        <is>
          <t>Issued November 2017</t>
        </is>
      </c>
    </row>
    <row r="32">
      <c r="A32" s="3" t="inlineStr">
        <is>
          <t>Class of Warrant or Right [Line Items]</t>
        </is>
      </c>
    </row>
    <row r="33">
      <c r="A33" s="4" t="inlineStr">
        <is>
          <t>Warrants outstanding (in shares)</t>
        </is>
      </c>
      <c r="F33" s="5" t="n">
        <v>24097</v>
      </c>
      <c r="H33" s="5" t="n">
        <v>24097</v>
      </c>
      <c r="I33" s="5" t="n">
        <v>24097</v>
      </c>
    </row>
    <row r="34">
      <c r="A34" s="4" t="inlineStr">
        <is>
          <t>Warrant exercise price (in usd per share)</t>
        </is>
      </c>
      <c r="F34" s="7" t="n">
        <v>7.15</v>
      </c>
      <c r="I34" s="7" t="n">
        <v>7.15</v>
      </c>
    </row>
    <row r="35">
      <c r="A35" s="4" t="inlineStr">
        <is>
          <t>Expected life (years)</t>
        </is>
      </c>
      <c r="I35"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3" customWidth="1" min="7" max="7"/>
    <col width="14" customWidth="1" min="8" max="8"/>
    <col width="14" customWidth="1" min="9" max="9"/>
    <col width="14" customWidth="1" min="10" max="10"/>
    <col width="14" customWidth="1" min="11" max="11"/>
  </cols>
  <sheetData>
    <row r="1">
      <c r="A1" s="1" t="inlineStr">
        <is>
          <t>SHARE-BASED COMPENSATION - Narrative (Details) - USD ($) $ / shares in Units, $ in Millions</t>
        </is>
      </c>
      <c r="B1" s="2" t="inlineStr">
        <is>
          <t>Jan. 01, 2020</t>
        </is>
      </c>
      <c r="C1" s="2" t="inlineStr">
        <is>
          <t>Sep. 30, 2020</t>
        </is>
      </c>
      <c r="D1" s="2" t="inlineStr">
        <is>
          <t>Mar. 31, 2020</t>
        </is>
      </c>
      <c r="E1" s="2" t="inlineStr">
        <is>
          <t>Sep. 30, 2019</t>
        </is>
      </c>
      <c r="F1" s="2" t="inlineStr">
        <is>
          <t>Mar. 31, 2019</t>
        </is>
      </c>
      <c r="G1" s="2" t="inlineStr">
        <is>
          <t>Sep. 30, 2020</t>
        </is>
      </c>
      <c r="H1" s="2" t="inlineStr">
        <is>
          <t>Sep. 30, 2019</t>
        </is>
      </c>
      <c r="I1" s="2" t="inlineStr">
        <is>
          <t>Dec. 31, 2016</t>
        </is>
      </c>
      <c r="J1" s="2" t="inlineStr">
        <is>
          <t>Sep. 30, 2020</t>
        </is>
      </c>
      <c r="K1" s="2" t="inlineStr">
        <is>
          <t>Dec. 31, 2019</t>
        </is>
      </c>
    </row>
    <row r="2">
      <c r="A2" s="3" t="inlineStr">
        <is>
          <t>Share-based Compensation Arrangement by Share-based Payment Award [Line Items]</t>
        </is>
      </c>
    </row>
    <row r="3">
      <c r="A3" s="4" t="inlineStr">
        <is>
          <t>Unrecognized employee stock-based compensation costs</t>
        </is>
      </c>
      <c r="C3" s="8" t="n">
        <v>3.9</v>
      </c>
      <c r="G3" s="8" t="n">
        <v>3.9</v>
      </c>
      <c r="J3" s="8" t="n">
        <v>3.9</v>
      </c>
    </row>
    <row r="4">
      <c r="A4" s="4" t="inlineStr">
        <is>
          <t>Remaining weighted-average period for RSUs</t>
        </is>
      </c>
      <c r="G4" s="4" t="inlineStr">
        <is>
          <t>2 years 1 month 9 days</t>
        </is>
      </c>
    </row>
    <row r="5">
      <c r="A5" s="4" t="inlineStr">
        <is>
          <t>Options to Purchase Common Stock</t>
        </is>
      </c>
    </row>
    <row r="6">
      <c r="A6" s="3" t="inlineStr">
        <is>
          <t>Share-based Compensation Arrangement by Share-based Payment Award [Line Items]</t>
        </is>
      </c>
    </row>
    <row r="7">
      <c r="A7" s="4" t="inlineStr">
        <is>
          <t>Weighted average fair value per option (in usd per share)</t>
        </is>
      </c>
      <c r="G7" s="7" t="n">
        <v>0.6899999999999999</v>
      </c>
      <c r="H7" s="7" t="n">
        <v>2.31</v>
      </c>
    </row>
    <row r="8">
      <c r="A8" s="4" t="inlineStr">
        <is>
          <t>Common Stock</t>
        </is>
      </c>
    </row>
    <row r="9">
      <c r="A9" s="3" t="inlineStr">
        <is>
          <t>Share-based Compensation Arrangement by Share-based Payment Award [Line Items]</t>
        </is>
      </c>
    </row>
    <row r="10">
      <c r="A10" s="4" t="inlineStr">
        <is>
          <t>Purchase price of common stock, percentage of fair market value</t>
        </is>
      </c>
      <c r="I10" s="4" t="inlineStr">
        <is>
          <t>85.00%</t>
        </is>
      </c>
    </row>
    <row r="11">
      <c r="A11" s="4" t="inlineStr">
        <is>
          <t>Stock purchase offering period</t>
        </is>
      </c>
      <c r="I11" s="4" t="inlineStr">
        <is>
          <t>6 months</t>
        </is>
      </c>
    </row>
    <row r="12">
      <c r="A12" s="4" t="inlineStr">
        <is>
          <t>Number of shares available for issuance under ESPP (in shares)</t>
        </is>
      </c>
      <c r="C12" s="5" t="n">
        <v>933469</v>
      </c>
      <c r="G12" s="5" t="n">
        <v>933469</v>
      </c>
      <c r="J12" s="5" t="n">
        <v>933469</v>
      </c>
    </row>
    <row r="13">
      <c r="A13" s="4" t="inlineStr">
        <is>
          <t>Issuance of common stock for cash under employee stock purchase plan (in shares)</t>
        </is>
      </c>
      <c r="C13" s="5" t="n">
        <v>14324</v>
      </c>
      <c r="D13" s="5" t="n">
        <v>23171</v>
      </c>
      <c r="E13" s="5" t="n">
        <v>22086</v>
      </c>
      <c r="F13" s="5" t="n">
        <v>34167</v>
      </c>
      <c r="J13" s="5" t="n">
        <v>159385</v>
      </c>
    </row>
    <row r="14">
      <c r="A14" s="4" t="inlineStr">
        <is>
          <t>2008 Equity Plan</t>
        </is>
      </c>
    </row>
    <row r="15">
      <c r="A15" s="3" t="inlineStr">
        <is>
          <t>Share-based Compensation Arrangement by Share-based Payment Award [Line Items]</t>
        </is>
      </c>
    </row>
    <row r="16">
      <c r="A16" s="4" t="inlineStr">
        <is>
          <t>Shares exercisable (in shares)</t>
        </is>
      </c>
      <c r="C16" s="5" t="n">
        <v>1050991</v>
      </c>
      <c r="G16" s="5" t="n">
        <v>1050991</v>
      </c>
      <c r="J16" s="5" t="n">
        <v>1050991</v>
      </c>
    </row>
    <row r="17">
      <c r="A17" s="4" t="inlineStr">
        <is>
          <t>2008 Equity Plan | Options to Purchase Common Stock</t>
        </is>
      </c>
    </row>
    <row r="18">
      <c r="A18" s="3" t="inlineStr">
        <is>
          <t>Share-based Compensation Arrangement by Share-based Payment Award [Line Items]</t>
        </is>
      </c>
    </row>
    <row r="19">
      <c r="A19" s="4" t="inlineStr">
        <is>
          <t>Expiration period</t>
        </is>
      </c>
      <c r="G19" s="4" t="inlineStr">
        <is>
          <t>10 years</t>
        </is>
      </c>
    </row>
    <row r="20">
      <c r="A20" s="4" t="inlineStr">
        <is>
          <t>Vesting period (up to)</t>
        </is>
      </c>
      <c r="G20" s="4" t="inlineStr">
        <is>
          <t>48 months</t>
        </is>
      </c>
    </row>
    <row r="21">
      <c r="A21" s="4" t="inlineStr">
        <is>
          <t>2008 Equity Plan | Options to Purchase Common Stock | Initial Vesting Period</t>
        </is>
      </c>
    </row>
    <row r="22">
      <c r="A22" s="3" t="inlineStr">
        <is>
          <t>Share-based Compensation Arrangement by Share-based Payment Award [Line Items]</t>
        </is>
      </c>
    </row>
    <row r="23">
      <c r="A23" s="4" t="inlineStr">
        <is>
          <t>Vesting percent</t>
        </is>
      </c>
      <c r="G23" s="4" t="inlineStr">
        <is>
          <t>25.00%</t>
        </is>
      </c>
    </row>
    <row r="24">
      <c r="A24" s="4" t="inlineStr">
        <is>
          <t>2008 Equity Plan | Options to Purchase Common Stock | Subsequent Vesting Period</t>
        </is>
      </c>
    </row>
    <row r="25">
      <c r="A25" s="3" t="inlineStr">
        <is>
          <t>Share-based Compensation Arrangement by Share-based Payment Award [Line Items]</t>
        </is>
      </c>
    </row>
    <row r="26">
      <c r="A26" s="4" t="inlineStr">
        <is>
          <t>Vesting percent</t>
        </is>
      </c>
      <c r="G26" s="4" t="inlineStr">
        <is>
          <t>75.00%</t>
        </is>
      </c>
    </row>
    <row r="27">
      <c r="A27" s="4" t="inlineStr">
        <is>
          <t>Vesting period (up to)</t>
        </is>
      </c>
      <c r="G27" s="4" t="inlineStr">
        <is>
          <t>36 months</t>
        </is>
      </c>
    </row>
    <row r="28">
      <c r="A28" s="4" t="inlineStr">
        <is>
          <t>2016 Equity Plan</t>
        </is>
      </c>
    </row>
    <row r="29">
      <c r="A29" s="3" t="inlineStr">
        <is>
          <t>Share-based Compensation Arrangement by Share-based Payment Award [Line Items]</t>
        </is>
      </c>
    </row>
    <row r="30">
      <c r="A30" s="4" t="inlineStr">
        <is>
          <t>Shares authorized for issuance (in shares)</t>
        </is>
      </c>
      <c r="I30" s="5" t="n">
        <v>4182404</v>
      </c>
    </row>
    <row r="31">
      <c r="A31" s="4" t="inlineStr">
        <is>
          <t>Basis for equity incentive plan (in shares)</t>
        </is>
      </c>
      <c r="I31" s="5" t="n">
        <v>1681294</v>
      </c>
    </row>
    <row r="32">
      <c r="A32" s="4" t="inlineStr">
        <is>
          <t>Expiration period</t>
        </is>
      </c>
      <c r="I32" s="4" t="inlineStr">
        <is>
          <t>10 years</t>
        </is>
      </c>
    </row>
    <row r="33">
      <c r="A33" s="4" t="inlineStr">
        <is>
          <t>Percent of common stock authorized under plan</t>
        </is>
      </c>
      <c r="I33" s="4" t="inlineStr">
        <is>
          <t>4.00%</t>
        </is>
      </c>
    </row>
    <row r="34">
      <c r="A34" s="4" t="inlineStr">
        <is>
          <t>Additional shares authorized for plan (in shares)</t>
        </is>
      </c>
      <c r="B34" s="5" t="n">
        <v>1394475</v>
      </c>
      <c r="K34" s="5" t="n">
        <v>3530773</v>
      </c>
    </row>
    <row r="35">
      <c r="A35" s="4" t="inlineStr">
        <is>
          <t>Outstanding, exercisable equity awards (in shares)</t>
        </is>
      </c>
      <c r="C35" s="5" t="n">
        <v>4859851</v>
      </c>
      <c r="G35" s="5" t="n">
        <v>4859851</v>
      </c>
      <c r="J35" s="5" t="n">
        <v>4859851</v>
      </c>
    </row>
    <row r="36">
      <c r="A36" s="4" t="inlineStr">
        <is>
          <t>Remaining equity awards available for future issuances (in shares)</t>
        </is>
      </c>
      <c r="C36" s="5" t="n">
        <v>789213</v>
      </c>
      <c r="G36" s="5" t="n">
        <v>789213</v>
      </c>
      <c r="J36" s="5" t="n">
        <v>7892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tock Option Activity (Details) - Options to purchase Common Stock - USD ($) $ / shares in Units, shares in Thousands, $ in Thousands</t>
        </is>
      </c>
      <c r="B1" s="2" t="inlineStr">
        <is>
          <t>9 Months Ended</t>
        </is>
      </c>
      <c r="C1" s="2" t="inlineStr">
        <is>
          <t>12 Months Ended</t>
        </is>
      </c>
    </row>
    <row r="2">
      <c r="B2" s="2" t="inlineStr">
        <is>
          <t>Sep. 30, 2020</t>
        </is>
      </c>
      <c r="C2" s="2" t="inlineStr">
        <is>
          <t>Dec. 31, 2019</t>
        </is>
      </c>
    </row>
    <row r="3">
      <c r="A3" s="3" t="inlineStr">
        <is>
          <t>Number of Options</t>
        </is>
      </c>
    </row>
    <row r="4">
      <c r="A4" s="4" t="inlineStr">
        <is>
          <t>Beginning balance (in shares)</t>
        </is>
      </c>
      <c r="B4" s="5" t="n">
        <v>3497</v>
      </c>
    </row>
    <row r="5">
      <c r="A5" s="4" t="inlineStr">
        <is>
          <t>Granted (in shares)</t>
        </is>
      </c>
      <c r="B5" s="5" t="n">
        <v>3405</v>
      </c>
    </row>
    <row r="6">
      <c r="A6" s="4" t="inlineStr">
        <is>
          <t>Exercised (in shares)</t>
        </is>
      </c>
      <c r="B6" s="5" t="n">
        <v>-17</v>
      </c>
    </row>
    <row r="7">
      <c r="A7" s="4" t="inlineStr">
        <is>
          <t>Forfeited or expired (in shares)</t>
        </is>
      </c>
      <c r="B7" s="5" t="n">
        <v>-974</v>
      </c>
    </row>
    <row r="8">
      <c r="A8" s="4" t="inlineStr">
        <is>
          <t>Ending balance (in shares)</t>
        </is>
      </c>
      <c r="B8" s="5" t="n">
        <v>5911</v>
      </c>
      <c r="C8" s="5" t="n">
        <v>3497</v>
      </c>
    </row>
    <row r="9">
      <c r="A9" s="4" t="inlineStr">
        <is>
          <t>Vested or expected to vest (in shares)</t>
        </is>
      </c>
      <c r="B9" s="5" t="n">
        <v>5911</v>
      </c>
    </row>
    <row r="10">
      <c r="A10" s="4" t="inlineStr">
        <is>
          <t>Exercisable (in shares)</t>
        </is>
      </c>
      <c r="B10" s="5" t="n">
        <v>2383</v>
      </c>
    </row>
    <row r="11">
      <c r="A11" s="4" t="inlineStr">
        <is>
          <t>Vested (in shares)</t>
        </is>
      </c>
      <c r="B11" s="5" t="n">
        <v>2383</v>
      </c>
    </row>
    <row r="12">
      <c r="A12" s="3" t="inlineStr">
        <is>
          <t>Weighted Average Exercise Price</t>
        </is>
      </c>
    </row>
    <row r="13">
      <c r="A13" s="4" t="inlineStr">
        <is>
          <t>Beginning balance (in usd per share)</t>
        </is>
      </c>
      <c r="B13" s="7" t="n">
        <v>5.19</v>
      </c>
    </row>
    <row r="14">
      <c r="A14" s="4" t="inlineStr">
        <is>
          <t>Granted (in usd per share)</t>
        </is>
      </c>
      <c r="B14" s="9" t="n">
        <v>0.9</v>
      </c>
    </row>
    <row r="15">
      <c r="A15" s="4" t="inlineStr">
        <is>
          <t>Exercised (in usd per share)</t>
        </is>
      </c>
      <c r="B15" s="9" t="n">
        <v>0.76</v>
      </c>
    </row>
    <row r="16">
      <c r="A16" s="4" t="inlineStr">
        <is>
          <t>Forfeited or expired (in usd per share)</t>
        </is>
      </c>
      <c r="B16" s="9" t="n">
        <v>4.95</v>
      </c>
    </row>
    <row r="17">
      <c r="A17" s="4" t="inlineStr">
        <is>
          <t>Ending balance (in usd per share)</t>
        </is>
      </c>
      <c r="B17" s="9" t="n">
        <v>2.77</v>
      </c>
      <c r="C17" s="7" t="n">
        <v>5.19</v>
      </c>
    </row>
    <row r="18">
      <c r="A18" s="4" t="inlineStr">
        <is>
          <t>Vested or expected to vest (in usd per share)</t>
        </is>
      </c>
      <c r="B18" s="9" t="n">
        <v>2.77</v>
      </c>
    </row>
    <row r="19">
      <c r="A19" s="4" t="inlineStr">
        <is>
          <t>Exercisable (in usd per share)</t>
        </is>
      </c>
      <c r="B19" s="9" t="n">
        <v>4.59</v>
      </c>
    </row>
    <row r="20">
      <c r="A20" s="4" t="inlineStr">
        <is>
          <t>Vested (in usd per share)</t>
        </is>
      </c>
      <c r="B20" s="7" t="n">
        <v>4.59</v>
      </c>
    </row>
    <row r="21">
      <c r="A21" s="3" t="inlineStr">
        <is>
          <t>Weighted average remaining contractual term and Aggregate intrinsic value</t>
        </is>
      </c>
    </row>
    <row r="22">
      <c r="A22" s="4" t="inlineStr">
        <is>
          <t>Outstanding (Weighted Average Remaining Contractual Term)</t>
        </is>
      </c>
      <c r="B22" s="4" t="inlineStr">
        <is>
          <t>7 years 2 months 12 days</t>
        </is>
      </c>
      <c r="C22" s="4" t="inlineStr">
        <is>
          <t>5 years 10 months 28 days</t>
        </is>
      </c>
    </row>
    <row r="23">
      <c r="A23" s="4" t="inlineStr">
        <is>
          <t>Vested or expected to vest (Weighted Average Remaining Contractual Term)</t>
        </is>
      </c>
      <c r="B23" s="4" t="inlineStr">
        <is>
          <t>7 years 2 months 12 days</t>
        </is>
      </c>
      <c r="C23" s="4" t="inlineStr">
        <is>
          <t>5 years 10 months 28 days</t>
        </is>
      </c>
    </row>
    <row r="24">
      <c r="A24" s="4" t="inlineStr">
        <is>
          <t>Exercisable (Weighted Average Remaining Contractual Term)</t>
        </is>
      </c>
      <c r="B24" s="4" t="inlineStr">
        <is>
          <t>5 years 5 months 4 days</t>
        </is>
      </c>
    </row>
    <row r="25">
      <c r="A25" s="4" t="inlineStr">
        <is>
          <t>Vested (Weighted Average Remaining Contractual Term)</t>
        </is>
      </c>
      <c r="B25" s="4" t="inlineStr">
        <is>
          <t>5 years 5 months 4 days</t>
        </is>
      </c>
    </row>
    <row r="26">
      <c r="A26" s="4" t="inlineStr">
        <is>
          <t>Outstanding (Aggregate Intrinsic Value)</t>
        </is>
      </c>
      <c r="B26" s="6" t="n">
        <v>50011</v>
      </c>
      <c r="C26" s="6" t="n">
        <v>0</v>
      </c>
    </row>
    <row r="27">
      <c r="A27" s="4" t="inlineStr">
        <is>
          <t>Vested or expected to vest (Aggregate Intrinsic Value)</t>
        </is>
      </c>
      <c r="B27" s="5" t="n">
        <v>50011</v>
      </c>
      <c r="C27" s="6" t="n">
        <v>0</v>
      </c>
    </row>
    <row r="28">
      <c r="A28" s="4" t="inlineStr">
        <is>
          <t>Exercisable (Aggregate Intrinsic Value)</t>
        </is>
      </c>
      <c r="B28" s="5" t="n">
        <v>3758</v>
      </c>
    </row>
    <row r="29">
      <c r="A29" s="4" t="inlineStr">
        <is>
          <t>Vested (Aggregate Intrinsic Value)</t>
        </is>
      </c>
      <c r="B29" s="6" t="n">
        <v>37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HARE-BASED COMPENSATION - Fair Value Assumption for Stock Options (Details) - Options to purchase Common Stock - $ / share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Expected term, in years</t>
        </is>
      </c>
      <c r="B4" s="4" t="inlineStr">
        <is>
          <t>5 years 1 month 6 days</t>
        </is>
      </c>
      <c r="C4" s="4" t="inlineStr">
        <is>
          <t>6 years 4 months 6 days</t>
        </is>
      </c>
    </row>
    <row r="5">
      <c r="A5" s="4" t="inlineStr">
        <is>
          <t>Expected volatility</t>
        </is>
      </c>
      <c r="B5" s="4" t="inlineStr">
        <is>
          <t>105.40%</t>
        </is>
      </c>
      <c r="C5" s="4" t="inlineStr">
        <is>
          <t>98.80%</t>
        </is>
      </c>
    </row>
    <row r="6">
      <c r="A6" s="4" t="inlineStr">
        <is>
          <t>Risk-free interest rate</t>
        </is>
      </c>
      <c r="B6" s="4" t="inlineStr">
        <is>
          <t>0.70%</t>
        </is>
      </c>
      <c r="C6" s="4" t="inlineStr">
        <is>
          <t>2.50%</t>
        </is>
      </c>
    </row>
    <row r="7">
      <c r="A7" s="4" t="inlineStr">
        <is>
          <t>Expected dividend yield</t>
        </is>
      </c>
      <c r="B7" s="4" t="inlineStr">
        <is>
          <t>0.00%</t>
        </is>
      </c>
      <c r="C7" s="4" t="inlineStr">
        <is>
          <t>0.00%</t>
        </is>
      </c>
    </row>
    <row r="8">
      <c r="A8" s="4" t="inlineStr">
        <is>
          <t>Weighted-average exercise price (in usd per share)</t>
        </is>
      </c>
      <c r="B8" s="7" t="n">
        <v>0.9</v>
      </c>
      <c r="C8" s="7" t="n">
        <v>2.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80" customWidth="1" min="1" max="1"/>
    <col width="46" customWidth="1" min="2" max="2"/>
    <col width="36" customWidth="1" min="3" max="3"/>
    <col width="16" customWidth="1" min="4" max="4"/>
    <col width="30" customWidth="1" min="5" max="5"/>
    <col width="19" customWidth="1" min="6" max="6"/>
    <col width="13" customWidth="1" min="7" max="7"/>
    <col width="28" customWidth="1" min="8" max="8"/>
    <col width="42" customWidth="1" min="9" max="9"/>
    <col width="31" customWidth="1" min="10" max="10"/>
    <col width="27" customWidth="1" min="11" max="11"/>
    <col width="42" customWidth="1" min="12" max="12"/>
    <col width="56" customWidth="1" min="13" max="13"/>
    <col width="45" customWidth="1" min="14" max="14"/>
    <col width="44" customWidth="1" min="15" max="15"/>
    <col width="20" customWidth="1" min="16" max="16"/>
    <col width="55" customWidth="1" min="17" max="17"/>
  </cols>
  <sheetData>
    <row r="1">
      <c r="A1" s="1" t="inlineStr">
        <is>
          <t>CONDENSED CONSOLIDATED STATEMENTS OF CHANGES IN STOCKHOLDERS’ EQUITY - USD ($) $ in Thousands</t>
        </is>
      </c>
      <c r="B1" s="2" t="inlineStr">
        <is>
          <t>Total</t>
        </is>
      </c>
      <c r="C1" s="2" t="inlineStr">
        <is>
          <t>Adjustment From Adoption of ASC 842</t>
        </is>
      </c>
      <c r="D1" s="2" t="inlineStr">
        <is>
          <t>Public offering</t>
        </is>
      </c>
      <c r="E1" s="2" t="inlineStr">
        <is>
          <t>2019 Stock purchase agreement</t>
        </is>
      </c>
      <c r="F1" s="2" t="inlineStr">
        <is>
          <t>2017 At-the-market</t>
        </is>
      </c>
      <c r="G1" s="2" t="inlineStr">
        <is>
          <t>Common Stock</t>
        </is>
      </c>
      <c r="H1" s="2" t="inlineStr">
        <is>
          <t>Common StockPublic offering</t>
        </is>
      </c>
      <c r="I1" s="2" t="inlineStr">
        <is>
          <t>Common Stock2019 Stock purchase agreement</t>
        </is>
      </c>
      <c r="J1" s="2" t="inlineStr">
        <is>
          <t>Common Stock2017 At-the-market</t>
        </is>
      </c>
      <c r="K1" s="2" t="inlineStr">
        <is>
          <t>Additional Paid-in Capital</t>
        </is>
      </c>
      <c r="L1" s="2" t="inlineStr">
        <is>
          <t>Additional Paid-in CapitalPublic offering</t>
        </is>
      </c>
      <c r="M1" s="2" t="inlineStr">
        <is>
          <t>Additional Paid-in Capital2019 Stock purchase agreement</t>
        </is>
      </c>
      <c r="N1" s="2" t="inlineStr">
        <is>
          <t>Additional Paid-in Capital2017 At-the-market</t>
        </is>
      </c>
      <c r="O1" s="2" t="inlineStr">
        <is>
          <t>Accumulated Other Comprehensive Gain (Loss)</t>
        </is>
      </c>
      <c r="P1" s="2" t="inlineStr">
        <is>
          <t>Accumulated Deficit</t>
        </is>
      </c>
      <c r="Q1" s="2" t="inlineStr">
        <is>
          <t>Accumulated DeficitAdjustment From Adoption of ASC 842</t>
        </is>
      </c>
    </row>
    <row r="2">
      <c r="A2" s="4" t="inlineStr">
        <is>
          <t>Beginning balance (in shares) at Dec. 31, 2018</t>
        </is>
      </c>
      <c r="G2" s="5" t="n">
        <v>30839463</v>
      </c>
    </row>
    <row r="3">
      <c r="A3" s="4" t="inlineStr">
        <is>
          <t>Beginning balance at Dec. 31, 2018</t>
        </is>
      </c>
      <c r="B3" s="6" t="n">
        <v>51344</v>
      </c>
      <c r="G3" s="6" t="n">
        <v>308</v>
      </c>
      <c r="K3" s="6" t="n">
        <v>177335</v>
      </c>
      <c r="O3" s="6" t="n">
        <v>-3</v>
      </c>
      <c r="P3" s="6" t="n">
        <v>-126296</v>
      </c>
    </row>
    <row r="4">
      <c r="A4" s="3" t="inlineStr">
        <is>
          <t>Stockholders’ deficit</t>
        </is>
      </c>
    </row>
    <row r="5">
      <c r="A5" s="4" t="inlineStr">
        <is>
          <t>Issuance of common stock, net of issuance cost (in shares)</t>
        </is>
      </c>
      <c r="J5" s="5" t="n">
        <v>47589</v>
      </c>
    </row>
    <row r="6">
      <c r="A6" s="4" t="inlineStr">
        <is>
          <t>Issuance of common stock, net of issuance cost</t>
        </is>
      </c>
      <c r="F6" s="6" t="n">
        <v>134</v>
      </c>
      <c r="J6" s="6" t="n">
        <v>1</v>
      </c>
      <c r="N6" s="6" t="n">
        <v>133</v>
      </c>
    </row>
    <row r="7">
      <c r="A7" s="4" t="inlineStr">
        <is>
          <t>Issuance of common stock for cash under employee stock purchase plan (in shares)</t>
        </is>
      </c>
      <c r="G7" s="5" t="n">
        <v>34167</v>
      </c>
    </row>
    <row r="8">
      <c r="A8" s="4" t="inlineStr">
        <is>
          <t>Issuance of common stock for cash under employee stock purchase plan</t>
        </is>
      </c>
      <c r="B8" s="5" t="n">
        <v>84</v>
      </c>
      <c r="K8" s="5" t="n">
        <v>84</v>
      </c>
    </row>
    <row r="9">
      <c r="A9" s="4" t="inlineStr">
        <is>
          <t>Share-based compensation expense</t>
        </is>
      </c>
      <c r="B9" s="5" t="n">
        <v>1018</v>
      </c>
      <c r="K9" s="5" t="n">
        <v>1018</v>
      </c>
    </row>
    <row r="10">
      <c r="A10" s="4" t="inlineStr">
        <is>
          <t>Change in unrealized gain on investments</t>
        </is>
      </c>
      <c r="B10" s="5" t="n">
        <v>5</v>
      </c>
      <c r="O10" s="5" t="n">
        <v>5</v>
      </c>
    </row>
    <row r="11">
      <c r="A11" s="4" t="inlineStr">
        <is>
          <t>Net loss</t>
        </is>
      </c>
      <c r="B11" s="5" t="n">
        <v>-11629</v>
      </c>
      <c r="P11" s="5" t="n">
        <v>-11629</v>
      </c>
    </row>
    <row r="12">
      <c r="A12" s="4" t="inlineStr">
        <is>
          <t>Ending balance (in shares) at Mar. 31, 2019</t>
        </is>
      </c>
      <c r="G12" s="5" t="n">
        <v>30921219</v>
      </c>
    </row>
    <row r="13">
      <c r="A13" s="4" t="inlineStr">
        <is>
          <t>Ending balance at Mar. 31, 2019</t>
        </is>
      </c>
      <c r="B13" s="5" t="n">
        <v>40956</v>
      </c>
      <c r="G13" s="6" t="n">
        <v>309</v>
      </c>
      <c r="K13" s="5" t="n">
        <v>178570</v>
      </c>
      <c r="O13" s="5" t="n">
        <v>2</v>
      </c>
      <c r="P13" s="5" t="n">
        <v>-137925</v>
      </c>
    </row>
    <row r="14">
      <c r="A14" s="4" t="inlineStr">
        <is>
          <t>Beginning balance (in shares) at Dec. 31, 2018</t>
        </is>
      </c>
      <c r="G14" s="5" t="n">
        <v>30839463</v>
      </c>
    </row>
    <row r="15">
      <c r="A15" s="4" t="inlineStr">
        <is>
          <t>Beginning balance at Dec. 31, 2018</t>
        </is>
      </c>
      <c r="B15" s="5" t="n">
        <v>51344</v>
      </c>
      <c r="G15" s="6" t="n">
        <v>308</v>
      </c>
      <c r="K15" s="5" t="n">
        <v>177335</v>
      </c>
      <c r="O15" s="5" t="n">
        <v>-3</v>
      </c>
      <c r="P15" s="5" t="n">
        <v>-126296</v>
      </c>
    </row>
    <row r="16">
      <c r="A16" s="3" t="inlineStr">
        <is>
          <t>Stockholders’ deficit</t>
        </is>
      </c>
    </row>
    <row r="17">
      <c r="A17" s="4" t="inlineStr">
        <is>
          <t>Change in unrealized gain on investments</t>
        </is>
      </c>
      <c r="B17" s="5" t="n">
        <v>6</v>
      </c>
    </row>
    <row r="18">
      <c r="A18" s="4" t="inlineStr">
        <is>
          <t>Net loss</t>
        </is>
      </c>
      <c r="B18" s="5" t="n">
        <v>-31755</v>
      </c>
    </row>
    <row r="19">
      <c r="A19" s="4" t="inlineStr">
        <is>
          <t>Ending balance (in shares) at Sep. 30, 2019</t>
        </is>
      </c>
      <c r="G19" s="5" t="n">
        <v>31181749</v>
      </c>
    </row>
    <row r="20">
      <c r="A20" s="4" t="inlineStr">
        <is>
          <t>Ending balance at Sep. 30, 2019</t>
        </is>
      </c>
      <c r="B20" s="5" t="n">
        <v>23169</v>
      </c>
      <c r="G20" s="6" t="n">
        <v>312</v>
      </c>
      <c r="K20" s="5" t="n">
        <v>180905</v>
      </c>
      <c r="O20" s="5" t="n">
        <v>3</v>
      </c>
      <c r="P20" s="5" t="n">
        <v>-158051</v>
      </c>
    </row>
    <row r="21">
      <c r="A21" s="4" t="inlineStr">
        <is>
          <t>Beginning balance (in shares) at Dec. 31, 2018</t>
        </is>
      </c>
      <c r="G21" s="5" t="n">
        <v>30839463</v>
      </c>
    </row>
    <row r="22">
      <c r="A22" s="4" t="inlineStr">
        <is>
          <t>Beginning balance at Dec. 31, 2018</t>
        </is>
      </c>
      <c r="B22" s="6" t="n">
        <v>51344</v>
      </c>
      <c r="G22" s="6" t="n">
        <v>308</v>
      </c>
      <c r="K22" s="5" t="n">
        <v>177335</v>
      </c>
      <c r="O22" s="5" t="n">
        <v>-3</v>
      </c>
      <c r="P22" s="5" t="n">
        <v>-126296</v>
      </c>
    </row>
    <row r="23">
      <c r="A23" s="4" t="inlineStr">
        <is>
          <t>Ending balance (in shares) at Dec. 31, 2019</t>
        </is>
      </c>
      <c r="B23" s="5" t="n">
        <v>34861876</v>
      </c>
      <c r="G23" s="5" t="n">
        <v>34861876</v>
      </c>
    </row>
    <row r="24">
      <c r="A24" s="4" t="inlineStr">
        <is>
          <t>Ending balance at Dec. 31, 2019</t>
        </is>
      </c>
      <c r="B24" s="6" t="n">
        <v>15754</v>
      </c>
      <c r="C24" s="6" t="n">
        <v>-3</v>
      </c>
      <c r="G24" s="6" t="n">
        <v>349</v>
      </c>
      <c r="K24" s="5" t="n">
        <v>183574</v>
      </c>
      <c r="O24" s="5" t="n">
        <v>0</v>
      </c>
      <c r="P24" s="5" t="n">
        <v>-168169</v>
      </c>
      <c r="Q24" s="6" t="n">
        <v>-3</v>
      </c>
    </row>
    <row r="25">
      <c r="A25" s="3" t="inlineStr">
        <is>
          <t>Stockholders’ deficit</t>
        </is>
      </c>
    </row>
    <row r="26">
      <c r="A26" s="4" t="inlineStr">
        <is>
          <t>Accounting Standards Update [Extensible List]</t>
        </is>
      </c>
      <c r="B26" s="4" t="inlineStr">
        <is>
          <t>us-gaap:AccountingStandardsUpdate201602Member</t>
        </is>
      </c>
    </row>
    <row r="27">
      <c r="A27" s="4" t="inlineStr">
        <is>
          <t>Beginning balance (in shares) at Mar. 31, 2019</t>
        </is>
      </c>
      <c r="G27" s="5" t="n">
        <v>30921219</v>
      </c>
    </row>
    <row r="28">
      <c r="A28" s="4" t="inlineStr">
        <is>
          <t>Beginning balance at Mar. 31, 2019</t>
        </is>
      </c>
      <c r="B28" s="6" t="n">
        <v>40956</v>
      </c>
      <c r="G28" s="6" t="n">
        <v>309</v>
      </c>
      <c r="K28" s="5" t="n">
        <v>178570</v>
      </c>
      <c r="O28" s="5" t="n">
        <v>2</v>
      </c>
      <c r="P28" s="5" t="n">
        <v>-137925</v>
      </c>
    </row>
    <row r="29">
      <c r="A29" s="3" t="inlineStr">
        <is>
          <t>Stockholders’ deficit</t>
        </is>
      </c>
    </row>
    <row r="30">
      <c r="A30" s="4" t="inlineStr">
        <is>
          <t>Issuance of common stock, net of issuance cost (in shares)</t>
        </is>
      </c>
      <c r="G30" s="5" t="n">
        <v>96652</v>
      </c>
    </row>
    <row r="31">
      <c r="A31" s="4" t="inlineStr">
        <is>
          <t>Issuance of common stock, net of issuance cost</t>
        </is>
      </c>
      <c r="B31" s="5" t="n">
        <v>278</v>
      </c>
      <c r="G31" s="6" t="n">
        <v>1</v>
      </c>
      <c r="K31" s="5" t="n">
        <v>277</v>
      </c>
    </row>
    <row r="32">
      <c r="A32" s="4" t="inlineStr">
        <is>
          <t>Shares issued for cash upon the exercise of stock options under an equity incentive plan (in shares)</t>
        </is>
      </c>
      <c r="G32" s="5" t="n">
        <v>19492</v>
      </c>
    </row>
    <row r="33">
      <c r="A33" s="4" t="inlineStr">
        <is>
          <t>Shares issued for cash upon the exercise of stock options under an equity incentive plan</t>
        </is>
      </c>
      <c r="B33" s="5" t="n">
        <v>15</v>
      </c>
      <c r="K33" s="5" t="n">
        <v>15</v>
      </c>
    </row>
    <row r="34">
      <c r="A34" s="4" t="inlineStr">
        <is>
          <t>Share-based compensation expense</t>
        </is>
      </c>
      <c r="B34" s="5" t="n">
        <v>1075</v>
      </c>
      <c r="K34" s="5" t="n">
        <v>1075</v>
      </c>
    </row>
    <row r="35">
      <c r="A35" s="4" t="inlineStr">
        <is>
          <t>Change in unrealized gain on investments</t>
        </is>
      </c>
      <c r="B35" s="5" t="n">
        <v>9</v>
      </c>
      <c r="O35" s="5" t="n">
        <v>9</v>
      </c>
    </row>
    <row r="36">
      <c r="A36" s="4" t="inlineStr">
        <is>
          <t>Net loss</t>
        </is>
      </c>
      <c r="B36" s="5" t="n">
        <v>-8896</v>
      </c>
      <c r="P36" s="5" t="n">
        <v>-8896</v>
      </c>
    </row>
    <row r="37">
      <c r="A37" s="4" t="inlineStr">
        <is>
          <t>Ending balance (in shares) at Jun. 30, 2019</t>
        </is>
      </c>
      <c r="G37" s="5" t="n">
        <v>31037363</v>
      </c>
    </row>
    <row r="38">
      <c r="A38" s="4" t="inlineStr">
        <is>
          <t>Ending balance at Jun. 30, 2019</t>
        </is>
      </c>
      <c r="B38" s="5" t="n">
        <v>33437</v>
      </c>
      <c r="G38" s="6" t="n">
        <v>310</v>
      </c>
      <c r="K38" s="5" t="n">
        <v>179937</v>
      </c>
      <c r="O38" s="5" t="n">
        <v>11</v>
      </c>
      <c r="P38" s="5" t="n">
        <v>-146821</v>
      </c>
    </row>
    <row r="39">
      <c r="A39" s="3" t="inlineStr">
        <is>
          <t>Stockholders’ deficit</t>
        </is>
      </c>
    </row>
    <row r="40">
      <c r="A40" s="4" t="inlineStr">
        <is>
          <t>Shares issued for cash upon the exercise of stock options under an equity incentive plan (in shares)</t>
        </is>
      </c>
      <c r="G40" s="5" t="n">
        <v>122300</v>
      </c>
    </row>
    <row r="41">
      <c r="A41" s="4" t="inlineStr">
        <is>
          <t>Shares issued for cash upon the exercise of stock options under an equity incentive plan</t>
        </is>
      </c>
      <c r="B41" s="5" t="n">
        <v>70</v>
      </c>
      <c r="G41" s="6" t="n">
        <v>1</v>
      </c>
      <c r="K41" s="5" t="n">
        <v>69</v>
      </c>
    </row>
    <row r="42">
      <c r="A42" s="4" t="inlineStr">
        <is>
          <t>Issuance of common stock for cash under employee stock purchase plan (in shares)</t>
        </is>
      </c>
      <c r="G42" s="5" t="n">
        <v>22086</v>
      </c>
    </row>
    <row r="43">
      <c r="A43" s="4" t="inlineStr">
        <is>
          <t>Issuance of common stock for cash under employee stock purchase plan</t>
        </is>
      </c>
      <c r="B43" s="5" t="n">
        <v>26</v>
      </c>
      <c r="G43" s="6" t="n">
        <v>1</v>
      </c>
      <c r="K43" s="5" t="n">
        <v>25</v>
      </c>
    </row>
    <row r="44">
      <c r="A44" s="4" t="inlineStr">
        <is>
          <t>Share-based compensation expense</t>
        </is>
      </c>
      <c r="B44" s="5" t="n">
        <v>874</v>
      </c>
      <c r="K44" s="5" t="n">
        <v>874</v>
      </c>
    </row>
    <row r="45">
      <c r="A45" s="4" t="inlineStr">
        <is>
          <t>Change in unrealized gain on investments</t>
        </is>
      </c>
      <c r="B45" s="5" t="n">
        <v>-8</v>
      </c>
      <c r="O45" s="5" t="n">
        <v>-8</v>
      </c>
    </row>
    <row r="46">
      <c r="A46" s="4" t="inlineStr">
        <is>
          <t>Net loss</t>
        </is>
      </c>
      <c r="B46" s="5" t="n">
        <v>-11230</v>
      </c>
      <c r="P46" s="5" t="n">
        <v>-11230</v>
      </c>
    </row>
    <row r="47">
      <c r="A47" s="4" t="inlineStr">
        <is>
          <t>Ending balance (in shares) at Sep. 30, 2019</t>
        </is>
      </c>
      <c r="G47" s="5" t="n">
        <v>31181749</v>
      </c>
    </row>
    <row r="48">
      <c r="A48" s="4" t="inlineStr">
        <is>
          <t>Ending balance at Sep. 30, 2019</t>
        </is>
      </c>
      <c r="B48" s="6" t="n">
        <v>23169</v>
      </c>
      <c r="G48" s="6" t="n">
        <v>312</v>
      </c>
      <c r="K48" s="5" t="n">
        <v>180905</v>
      </c>
      <c r="O48" s="5" t="n">
        <v>3</v>
      </c>
      <c r="P48" s="5" t="n">
        <v>-158051</v>
      </c>
    </row>
    <row r="49">
      <c r="A49" s="4" t="inlineStr">
        <is>
          <t>Beginning balance (in shares) at Dec. 31, 2019</t>
        </is>
      </c>
      <c r="B49" s="5" t="n">
        <v>34861876</v>
      </c>
      <c r="G49" s="5" t="n">
        <v>34861876</v>
      </c>
    </row>
    <row r="50">
      <c r="A50" s="4" t="inlineStr">
        <is>
          <t>Beginning balance at Dec. 31, 2019</t>
        </is>
      </c>
      <c r="B50" s="6" t="n">
        <v>15754</v>
      </c>
      <c r="C50" s="5" t="n">
        <v>-3</v>
      </c>
      <c r="G50" s="6" t="n">
        <v>349</v>
      </c>
      <c r="K50" s="5" t="n">
        <v>183574</v>
      </c>
      <c r="O50" s="5" t="n">
        <v>0</v>
      </c>
      <c r="P50" s="5" t="n">
        <v>-168169</v>
      </c>
      <c r="Q50" s="5" t="n">
        <v>-3</v>
      </c>
    </row>
    <row r="51">
      <c r="A51" s="3" t="inlineStr">
        <is>
          <t>Stockholders’ deficit</t>
        </is>
      </c>
    </row>
    <row r="52">
      <c r="A52" s="4" t="inlineStr">
        <is>
          <t>Issuance of common stock, net of issuance cost (in shares)</t>
        </is>
      </c>
      <c r="H52" s="5" t="n">
        <v>15000000</v>
      </c>
      <c r="I52" s="5" t="n">
        <v>2200000</v>
      </c>
      <c r="J52" s="5" t="n">
        <v>975063</v>
      </c>
    </row>
    <row r="53">
      <c r="A53" s="4" t="inlineStr">
        <is>
          <t>Issuance of common stock, net of issuance cost</t>
        </is>
      </c>
      <c r="D53" s="6" t="n">
        <v>13881</v>
      </c>
      <c r="E53" s="6" t="n">
        <v>4049</v>
      </c>
      <c r="F53" s="6" t="n">
        <v>670</v>
      </c>
      <c r="H53" s="6" t="n">
        <v>150</v>
      </c>
      <c r="I53" s="6" t="n">
        <v>22</v>
      </c>
      <c r="J53" s="6" t="n">
        <v>10</v>
      </c>
      <c r="L53" s="6" t="n">
        <v>13731</v>
      </c>
      <c r="M53" s="6" t="n">
        <v>4027</v>
      </c>
      <c r="N53" s="6" t="n">
        <v>660</v>
      </c>
    </row>
    <row r="54">
      <c r="A54" s="4" t="inlineStr">
        <is>
          <t>Shares issued for cash upon the exercise of stock options under an equity incentive plan (in shares)</t>
        </is>
      </c>
      <c r="G54" s="5" t="n">
        <v>17238</v>
      </c>
    </row>
    <row r="55">
      <c r="A55" s="4" t="inlineStr">
        <is>
          <t>Shares issued for cash upon the exercise of stock options under an equity incentive plan</t>
        </is>
      </c>
      <c r="B55" s="5" t="n">
        <v>13</v>
      </c>
      <c r="K55" s="5" t="n">
        <v>13</v>
      </c>
    </row>
    <row r="56">
      <c r="A56" s="4" t="inlineStr">
        <is>
          <t>Issuance of common stock for cash under employee stock purchase plan (in shares)</t>
        </is>
      </c>
      <c r="G56" s="5" t="n">
        <v>23171</v>
      </c>
    </row>
    <row r="57">
      <c r="A57" s="4" t="inlineStr">
        <is>
          <t>Issuance of common stock for cash under employee stock purchase plan</t>
        </is>
      </c>
      <c r="B57" s="5" t="n">
        <v>16</v>
      </c>
      <c r="K57" s="5" t="n">
        <v>16</v>
      </c>
    </row>
    <row r="58">
      <c r="A58" s="4" t="inlineStr">
        <is>
          <t>Share-based compensation expense</t>
        </is>
      </c>
      <c r="B58" s="5" t="n">
        <v>664</v>
      </c>
      <c r="K58" s="5" t="n">
        <v>664</v>
      </c>
    </row>
    <row r="59">
      <c r="A59" s="4" t="inlineStr">
        <is>
          <t>Net loss</t>
        </is>
      </c>
      <c r="B59" s="5" t="n">
        <v>-8044</v>
      </c>
      <c r="P59" s="5" t="n">
        <v>-8044</v>
      </c>
    </row>
    <row r="60">
      <c r="A60" s="4" t="inlineStr">
        <is>
          <t>Ending balance (in shares) at Mar. 31, 2020</t>
        </is>
      </c>
      <c r="G60" s="5" t="n">
        <v>53077348</v>
      </c>
    </row>
    <row r="61">
      <c r="A61" s="4" t="inlineStr">
        <is>
          <t>Ending balance at Mar. 31, 2020</t>
        </is>
      </c>
      <c r="B61" s="6" t="n">
        <v>27000</v>
      </c>
      <c r="G61" s="6" t="n">
        <v>531</v>
      </c>
      <c r="K61" s="5" t="n">
        <v>202685</v>
      </c>
      <c r="O61" s="5" t="n">
        <v>0</v>
      </c>
      <c r="P61" s="5" t="n">
        <v>-176216</v>
      </c>
    </row>
    <row r="62">
      <c r="A62" s="4" t="inlineStr">
        <is>
          <t>Beginning balance (in shares) at Dec. 31, 2019</t>
        </is>
      </c>
      <c r="B62" s="5" t="n">
        <v>34861876</v>
      </c>
      <c r="G62" s="5" t="n">
        <v>34861876</v>
      </c>
    </row>
    <row r="63">
      <c r="A63" s="4" t="inlineStr">
        <is>
          <t>Beginning balance at Dec. 31, 2019</t>
        </is>
      </c>
      <c r="B63" s="6" t="n">
        <v>15754</v>
      </c>
      <c r="C63" s="6" t="n">
        <v>-3</v>
      </c>
      <c r="G63" s="6" t="n">
        <v>349</v>
      </c>
      <c r="K63" s="5" t="n">
        <v>183574</v>
      </c>
      <c r="O63" s="5" t="n">
        <v>0</v>
      </c>
      <c r="P63" s="5" t="n">
        <v>-168169</v>
      </c>
      <c r="Q63" s="6" t="n">
        <v>-3</v>
      </c>
    </row>
    <row r="64">
      <c r="A64" s="3" t="inlineStr">
        <is>
          <t>Stockholders’ deficit</t>
        </is>
      </c>
    </row>
    <row r="65">
      <c r="A65" s="4" t="inlineStr">
        <is>
          <t>Change in unrealized gain on investments</t>
        </is>
      </c>
      <c r="B65" s="5" t="n">
        <v>0</v>
      </c>
    </row>
    <row r="66">
      <c r="A66" s="4" t="inlineStr">
        <is>
          <t>Net loss</t>
        </is>
      </c>
      <c r="B66" s="6" t="n">
        <v>-19973</v>
      </c>
    </row>
    <row r="67">
      <c r="A67" s="4" t="inlineStr">
        <is>
          <t>Ending balance (in shares) at Sep. 30, 2020</t>
        </is>
      </c>
      <c r="B67" s="5" t="n">
        <v>57074478</v>
      </c>
      <c r="G67" s="5" t="n">
        <v>57074478</v>
      </c>
    </row>
    <row r="68">
      <c r="A68" s="4" t="inlineStr">
        <is>
          <t>Ending balance at Sep. 30, 2020</t>
        </is>
      </c>
      <c r="B68" s="6" t="n">
        <v>21042</v>
      </c>
      <c r="G68" s="6" t="n">
        <v>571</v>
      </c>
      <c r="K68" s="5" t="n">
        <v>208616</v>
      </c>
      <c r="O68" s="5" t="n">
        <v>0</v>
      </c>
      <c r="P68" s="5" t="n">
        <v>-188145</v>
      </c>
    </row>
    <row r="69">
      <c r="A69" s="3" t="inlineStr">
        <is>
          <t>Stockholders’ deficit</t>
        </is>
      </c>
    </row>
    <row r="70">
      <c r="A70" s="4" t="inlineStr">
        <is>
          <t>Accounting Standards Update [Extensible List]</t>
        </is>
      </c>
      <c r="B70" s="4" t="inlineStr">
        <is>
          <t>us-gaap:AccountingStandardsUpdate201602Member</t>
        </is>
      </c>
    </row>
    <row r="71">
      <c r="A71" s="4" t="inlineStr">
        <is>
          <t>Beginning balance (in shares) at Mar. 31, 2020</t>
        </is>
      </c>
      <c r="G71" s="5" t="n">
        <v>53077348</v>
      </c>
    </row>
    <row r="72">
      <c r="A72" s="4" t="inlineStr">
        <is>
          <t>Beginning balance at Mar. 31, 2020</t>
        </is>
      </c>
      <c r="B72" s="6" t="n">
        <v>27000</v>
      </c>
      <c r="G72" s="6" t="n">
        <v>531</v>
      </c>
      <c r="K72" s="5" t="n">
        <v>202685</v>
      </c>
      <c r="O72" s="5" t="n">
        <v>0</v>
      </c>
      <c r="P72" s="5" t="n">
        <v>-176216</v>
      </c>
    </row>
    <row r="73">
      <c r="A73" s="3" t="inlineStr">
        <is>
          <t>Stockholders’ deficit</t>
        </is>
      </c>
    </row>
    <row r="74">
      <c r="A74" s="4" t="inlineStr">
        <is>
          <t>Issuance costs related to public offering</t>
        </is>
      </c>
      <c r="D74" s="5" t="n">
        <v>-17</v>
      </c>
      <c r="L74" s="5" t="n">
        <v>-17</v>
      </c>
    </row>
    <row r="75">
      <c r="A75" s="4" t="inlineStr">
        <is>
          <t>Share-based compensation expense</t>
        </is>
      </c>
      <c r="B75" s="5" t="n">
        <v>623</v>
      </c>
      <c r="K75" s="5" t="n">
        <v>623</v>
      </c>
    </row>
    <row r="76">
      <c r="A76" s="4" t="inlineStr">
        <is>
          <t>Net loss</t>
        </is>
      </c>
      <c r="B76" s="5" t="n">
        <v>-6435</v>
      </c>
      <c r="P76" s="5" t="n">
        <v>-6435</v>
      </c>
    </row>
    <row r="77">
      <c r="A77" s="4" t="inlineStr">
        <is>
          <t>Ending balance (in shares) at Jun. 30, 2020</t>
        </is>
      </c>
      <c r="G77" s="5" t="n">
        <v>53077348</v>
      </c>
    </row>
    <row r="78">
      <c r="A78" s="4" t="inlineStr">
        <is>
          <t>Ending balance at Jun. 30, 2020</t>
        </is>
      </c>
      <c r="B78" s="5" t="n">
        <v>21171</v>
      </c>
      <c r="G78" s="6" t="n">
        <v>531</v>
      </c>
      <c r="K78" s="5" t="n">
        <v>203291</v>
      </c>
      <c r="O78" s="5" t="n">
        <v>0</v>
      </c>
      <c r="P78" s="5" t="n">
        <v>-182651</v>
      </c>
    </row>
    <row r="79">
      <c r="A79" s="3" t="inlineStr">
        <is>
          <t>Stockholders’ deficit</t>
        </is>
      </c>
    </row>
    <row r="80">
      <c r="A80" s="4" t="inlineStr">
        <is>
          <t>Issuance of common stock, net of issuance cost (in shares)</t>
        </is>
      </c>
      <c r="I80" s="5" t="n">
        <v>3982806</v>
      </c>
    </row>
    <row r="81">
      <c r="A81" s="4" t="inlineStr">
        <is>
          <t>Issuance of common stock, net of issuance cost</t>
        </is>
      </c>
      <c r="E81" s="6" t="n">
        <v>4737</v>
      </c>
      <c r="I81" s="6" t="n">
        <v>40</v>
      </c>
      <c r="M81" s="6" t="n">
        <v>4697</v>
      </c>
    </row>
    <row r="82">
      <c r="A82" s="4" t="inlineStr">
        <is>
          <t>Issuance of common stock for cash under employee stock purchase plan (in shares)</t>
        </is>
      </c>
      <c r="G82" s="5" t="n">
        <v>14324</v>
      </c>
    </row>
    <row r="83">
      <c r="A83" s="4" t="inlineStr">
        <is>
          <t>Issuance of common stock for cash under employee stock purchase plan</t>
        </is>
      </c>
      <c r="B83" s="5" t="n">
        <v>10</v>
      </c>
      <c r="K83" s="5" t="n">
        <v>10</v>
      </c>
    </row>
    <row r="84">
      <c r="A84" s="4" t="inlineStr">
        <is>
          <t>Issuance costs related to the issuance of common stock and warrants in a public offering</t>
        </is>
      </c>
      <c r="D84" s="6" t="n">
        <v>3</v>
      </c>
      <c r="L84" s="6" t="n">
        <v>3</v>
      </c>
    </row>
    <row r="85">
      <c r="A85" s="4" t="inlineStr">
        <is>
          <t>Share-based compensation expense</t>
        </is>
      </c>
      <c r="B85" s="5" t="n">
        <v>615</v>
      </c>
      <c r="K85" s="5" t="n">
        <v>615</v>
      </c>
    </row>
    <row r="86">
      <c r="A86" s="4" t="inlineStr">
        <is>
          <t>Change in unrealized gain on investments</t>
        </is>
      </c>
      <c r="B86" s="5" t="n">
        <v>0</v>
      </c>
    </row>
    <row r="87">
      <c r="A87" s="4" t="inlineStr">
        <is>
          <t>Net loss</t>
        </is>
      </c>
      <c r="B87" s="6" t="n">
        <v>-5494</v>
      </c>
      <c r="P87" s="5" t="n">
        <v>-5494</v>
      </c>
    </row>
    <row r="88">
      <c r="A88" s="4" t="inlineStr">
        <is>
          <t>Ending balance (in shares) at Sep. 30, 2020</t>
        </is>
      </c>
      <c r="B88" s="5" t="n">
        <v>57074478</v>
      </c>
      <c r="G88" s="5" t="n">
        <v>57074478</v>
      </c>
    </row>
    <row r="89">
      <c r="A89" s="4" t="inlineStr">
        <is>
          <t>Ending balance at Sep. 30, 2020</t>
        </is>
      </c>
      <c r="B89" s="6" t="n">
        <v>21042</v>
      </c>
      <c r="G89" s="6" t="n">
        <v>571</v>
      </c>
      <c r="K89" s="6" t="n">
        <v>208616</v>
      </c>
      <c r="O89" s="6" t="n">
        <v>0</v>
      </c>
      <c r="P89" s="6" t="n">
        <v>-1881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llocation of Share-based Compensation Expense on Statements of Operations (Details) - USD ($) $ in Thousands</t>
        </is>
      </c>
      <c r="B1" s="2" t="inlineStr">
        <is>
          <t>9 Months Ended</t>
        </is>
      </c>
    </row>
    <row r="2">
      <c r="B2" s="2" t="inlineStr">
        <is>
          <t>Sep. 30, 2020</t>
        </is>
      </c>
      <c r="C2" s="2" t="inlineStr">
        <is>
          <t>Sep. 30, 2019</t>
        </is>
      </c>
    </row>
    <row r="3">
      <c r="A3" s="3" t="inlineStr">
        <is>
          <t>Share-based Payment Arrangement, Expensed and Capitalized, Amount [Line Items]</t>
        </is>
      </c>
    </row>
    <row r="4">
      <c r="A4" s="4" t="inlineStr">
        <is>
          <t>Total share-based compensation expense</t>
        </is>
      </c>
      <c r="B4" s="6" t="n">
        <v>1902</v>
      </c>
      <c r="C4" s="6" t="n">
        <v>2967</v>
      </c>
    </row>
    <row r="5">
      <c r="A5" s="4" t="inlineStr">
        <is>
          <t>Research and development</t>
        </is>
      </c>
    </row>
    <row r="6">
      <c r="A6" s="3" t="inlineStr">
        <is>
          <t>Share-based Payment Arrangement, Expensed and Capitalized, Amount [Line Items]</t>
        </is>
      </c>
    </row>
    <row r="7">
      <c r="A7" s="4" t="inlineStr">
        <is>
          <t>Total share-based compensation expense</t>
        </is>
      </c>
      <c r="B7" s="5" t="n">
        <v>518</v>
      </c>
      <c r="C7" s="5" t="n">
        <v>1175</v>
      </c>
    </row>
    <row r="8">
      <c r="A8" s="4" t="inlineStr">
        <is>
          <t>General and administrative</t>
        </is>
      </c>
    </row>
    <row r="9">
      <c r="A9" s="3" t="inlineStr">
        <is>
          <t>Share-based Payment Arrangement, Expensed and Capitalized, Amount [Line Items]</t>
        </is>
      </c>
    </row>
    <row r="10">
      <c r="A10" s="4" t="inlineStr">
        <is>
          <t>Total share-based compensation expense</t>
        </is>
      </c>
      <c r="B10" s="6" t="n">
        <v>1384</v>
      </c>
      <c r="C10" s="6" t="n">
        <v>179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Dilutive Securities (Details) - shares shares in Thousand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Dilutive securities (in shares)</t>
        </is>
      </c>
      <c r="B4" s="5" t="n">
        <v>13447</v>
      </c>
      <c r="C4" s="5" t="n">
        <v>4081</v>
      </c>
    </row>
    <row r="5">
      <c r="A5" s="4" t="inlineStr">
        <is>
          <t>Options to purchase Common Stock</t>
        </is>
      </c>
    </row>
    <row r="6">
      <c r="A6" s="3" t="inlineStr">
        <is>
          <t>Antidilutive Securities Excluded from Computation of Earnings Per Share [Line Items]</t>
        </is>
      </c>
    </row>
    <row r="7">
      <c r="A7" s="4" t="inlineStr">
        <is>
          <t>Dilutive securities (in shares)</t>
        </is>
      </c>
      <c r="B7" s="5" t="n">
        <v>5911</v>
      </c>
      <c r="C7" s="5" t="n">
        <v>4034</v>
      </c>
    </row>
    <row r="8">
      <c r="A8" s="4" t="inlineStr">
        <is>
          <t>Warrants to purchase Common Stock</t>
        </is>
      </c>
    </row>
    <row r="9">
      <c r="A9" s="3" t="inlineStr">
        <is>
          <t>Antidilutive Securities Excluded from Computation of Earnings Per Share [Line Items]</t>
        </is>
      </c>
    </row>
    <row r="10">
      <c r="A10" s="4" t="inlineStr">
        <is>
          <t>Dilutive securities (in shares)</t>
        </is>
      </c>
      <c r="B10" s="5" t="n">
        <v>7536</v>
      </c>
      <c r="C10" s="5" t="n">
        <v>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21" customWidth="1" min="3" max="3"/>
    <col width="27" customWidth="1" min="4" max="4"/>
    <col width="30" customWidth="1" min="5" max="5"/>
    <col width="20" customWidth="1" min="6" max="6"/>
    <col width="30" customWidth="1" min="7" max="7"/>
    <col width="30" customWidth="1" min="8" max="8"/>
  </cols>
  <sheetData>
    <row r="1">
      <c r="A1" s="1" t="inlineStr">
        <is>
          <t>SUBSEQUENT EVENTS (Details) $ / shares in Units, $ in Millions</t>
        </is>
      </c>
      <c r="B1" s="2" t="inlineStr">
        <is>
          <t>Nov. 12, 2020</t>
        </is>
      </c>
      <c r="C1" s="2" t="inlineStr">
        <is>
          <t>Oct. 30, 2020USD ($)</t>
        </is>
      </c>
      <c r="D1" s="2" t="inlineStr">
        <is>
          <t>Oct. 27, 2020USD ($)shares</t>
        </is>
      </c>
      <c r="E1" s="2" t="inlineStr">
        <is>
          <t>Sep. 30, 2020$ / sharesshares</t>
        </is>
      </c>
      <c r="F1" s="2" t="inlineStr">
        <is>
          <t>Nov. 06, 2020shares</t>
        </is>
      </c>
      <c r="G1" s="2" t="inlineStr">
        <is>
          <t>Feb. 29, 2020$ / sharesshares</t>
        </is>
      </c>
      <c r="H1" s="2" t="inlineStr">
        <is>
          <t>Dec. 31, 2019$ / sharesshares</t>
        </is>
      </c>
    </row>
    <row r="2">
      <c r="A2" s="3" t="inlineStr">
        <is>
          <t>Subsequent Event [Line Items]</t>
        </is>
      </c>
    </row>
    <row r="3">
      <c r="A3" s="4" t="inlineStr">
        <is>
          <t>Convertible preferred stock (in shares)</t>
        </is>
      </c>
      <c r="E3" s="5" t="n">
        <v>7535815</v>
      </c>
      <c r="H3" s="5" t="n">
        <v>46522</v>
      </c>
    </row>
    <row r="4">
      <c r="A4" s="4" t="inlineStr">
        <is>
          <t>Shares sold (in shares)</t>
        </is>
      </c>
      <c r="E4" s="5" t="n">
        <v>2557544</v>
      </c>
    </row>
    <row r="5">
      <c r="A5" s="4" t="inlineStr">
        <is>
          <t>Warrant exercise price (in usd per share) | $ / shares</t>
        </is>
      </c>
      <c r="E5" s="7" t="n">
        <v>1.13</v>
      </c>
      <c r="H5" s="7" t="n">
        <v>17.93</v>
      </c>
    </row>
    <row r="6">
      <c r="A6" s="4" t="inlineStr">
        <is>
          <t>Issued February 2020</t>
        </is>
      </c>
    </row>
    <row r="7">
      <c r="A7" s="3" t="inlineStr">
        <is>
          <t>Subsequent Event [Line Items]</t>
        </is>
      </c>
    </row>
    <row r="8">
      <c r="A8" s="4" t="inlineStr">
        <is>
          <t>Convertible preferred stock (in shares)</t>
        </is>
      </c>
      <c r="E8" s="5" t="n">
        <v>7500000</v>
      </c>
      <c r="H8" s="5" t="n">
        <v>0</v>
      </c>
    </row>
    <row r="9">
      <c r="A9" s="4" t="inlineStr">
        <is>
          <t>Warrant exercise price (in usd per share) | $ / shares</t>
        </is>
      </c>
      <c r="E9" s="7" t="n">
        <v>1.1</v>
      </c>
    </row>
    <row r="10">
      <c r="A10" s="4" t="inlineStr">
        <is>
          <t>Viridian Merger | Common Stock | Forecast</t>
        </is>
      </c>
    </row>
    <row r="11">
      <c r="A11" s="3" t="inlineStr">
        <is>
          <t>Subsequent Event [Line Items]</t>
        </is>
      </c>
    </row>
    <row r="12">
      <c r="A12" s="4" t="inlineStr">
        <is>
          <t>Stock split ratio, common stock</t>
        </is>
      </c>
      <c r="B12" s="10" t="n">
        <v>0.06660000000000001</v>
      </c>
    </row>
    <row r="13">
      <c r="A13" s="4" t="inlineStr">
        <is>
          <t>Viridian Merger | Common Stock | Issued February 2020</t>
        </is>
      </c>
    </row>
    <row r="14">
      <c r="A14" s="3" t="inlineStr">
        <is>
          <t>Subsequent Event [Line Items]</t>
        </is>
      </c>
    </row>
    <row r="15">
      <c r="A15" s="4" t="inlineStr">
        <is>
          <t>Convertible preferred stock (in shares)</t>
        </is>
      </c>
      <c r="G15" s="5" t="n">
        <v>7500000</v>
      </c>
    </row>
    <row r="16">
      <c r="A16" s="4" t="inlineStr">
        <is>
          <t>Warrant exercise price (in usd per share) | $ / shares</t>
        </is>
      </c>
      <c r="G16" s="7" t="n">
        <v>1.1</v>
      </c>
    </row>
    <row r="17">
      <c r="A17" s="4" t="inlineStr">
        <is>
          <t>Subsequent Event | Issued February 2020</t>
        </is>
      </c>
    </row>
    <row r="18">
      <c r="A18" s="3" t="inlineStr">
        <is>
          <t>Subsequent Event [Line Items]</t>
        </is>
      </c>
    </row>
    <row r="19">
      <c r="A19" s="4" t="inlineStr">
        <is>
          <t>Convertible preferred stock (in shares)</t>
        </is>
      </c>
      <c r="F19" s="5" t="n">
        <v>500000</v>
      </c>
    </row>
    <row r="20">
      <c r="A20" s="4" t="inlineStr">
        <is>
          <t>Subsequent Event | Viridian Merger</t>
        </is>
      </c>
    </row>
    <row r="21">
      <c r="A21" s="3" t="inlineStr">
        <is>
          <t>Subsequent Event [Line Items]</t>
        </is>
      </c>
    </row>
    <row r="22">
      <c r="A22" s="4" t="inlineStr">
        <is>
          <t>Period after closing of acquisition in which CVR holders are entitled to proceeds from disposition of legacy cell therapy assets</t>
        </is>
      </c>
      <c r="D22" s="4" t="inlineStr">
        <is>
          <t>5 years</t>
        </is>
      </c>
    </row>
    <row r="23">
      <c r="A23" s="4" t="inlineStr">
        <is>
          <t>Gross proceeds of private placement | $</t>
        </is>
      </c>
      <c r="C23" s="6" t="n">
        <v>91</v>
      </c>
      <c r="D23" s="6" t="n">
        <v>91</v>
      </c>
    </row>
    <row r="24">
      <c r="A24" s="4" t="inlineStr">
        <is>
          <t>Subsequent Event | Viridian Merger | Series A Preferred Stock</t>
        </is>
      </c>
    </row>
    <row r="25">
      <c r="A25" s="3" t="inlineStr">
        <is>
          <t>Subsequent Event [Line Items]</t>
        </is>
      </c>
    </row>
    <row r="26">
      <c r="A26" s="4" t="inlineStr">
        <is>
          <t>Stock issued (in shares)</t>
        </is>
      </c>
      <c r="D26" s="5" t="n">
        <v>203202</v>
      </c>
    </row>
    <row r="27">
      <c r="A27" s="4" t="inlineStr">
        <is>
          <t>Convertible stock percentage</t>
        </is>
      </c>
      <c r="D27" s="4" t="inlineStr">
        <is>
          <t>40.00%</t>
        </is>
      </c>
    </row>
    <row r="28">
      <c r="A28" s="4" t="inlineStr">
        <is>
          <t>Subsequent Event | Viridian Merger | Series A Preferred Stock | Private Placement</t>
        </is>
      </c>
    </row>
    <row r="29">
      <c r="A29" s="3" t="inlineStr">
        <is>
          <t>Subsequent Event [Line Items]</t>
        </is>
      </c>
    </row>
    <row r="30">
      <c r="A30" s="4" t="inlineStr">
        <is>
          <t>Shares sold (in shares)</t>
        </is>
      </c>
      <c r="D30" s="5" t="n">
        <v>195290</v>
      </c>
    </row>
    <row r="31">
      <c r="A31" s="4" t="inlineStr">
        <is>
          <t>Subsequent Event | Viridian Merger | Common Stock</t>
        </is>
      </c>
    </row>
    <row r="32">
      <c r="A32" s="3" t="inlineStr">
        <is>
          <t>Subsequent Event [Line Items]</t>
        </is>
      </c>
    </row>
    <row r="33">
      <c r="A33" s="4" t="inlineStr">
        <is>
          <t>Stock issued (in shares)</t>
        </is>
      </c>
      <c r="D33" s="5" t="n">
        <v>11409188</v>
      </c>
    </row>
    <row r="34">
      <c r="A34" s="4" t="inlineStr">
        <is>
          <t>Number of securities called by each warrant or right (in shares)</t>
        </is>
      </c>
      <c r="D34" s="5" t="n">
        <v>1000</v>
      </c>
    </row>
    <row r="35">
      <c r="A35" s="4" t="inlineStr">
        <is>
          <t>Subsequent Event | Viridian Merger | Common Stock | Minimum</t>
        </is>
      </c>
    </row>
    <row r="36">
      <c r="A36" s="3" t="inlineStr">
        <is>
          <t>Subsequent Event [Line Items]</t>
        </is>
      </c>
    </row>
    <row r="37">
      <c r="A37" s="4" t="inlineStr">
        <is>
          <t>Beneficial ownership</t>
        </is>
      </c>
      <c r="D37" s="4" t="inlineStr">
        <is>
          <t>4.99%</t>
        </is>
      </c>
    </row>
    <row r="38">
      <c r="A38" s="4" t="inlineStr">
        <is>
          <t>Subsequent Event | Viridian Merger | Common Stock | Series A Preferred Stock | Maximum</t>
        </is>
      </c>
    </row>
    <row r="39">
      <c r="A39" s="3" t="inlineStr">
        <is>
          <t>Subsequent Event [Line Items]</t>
        </is>
      </c>
    </row>
    <row r="40">
      <c r="A40" s="4" t="inlineStr">
        <is>
          <t>Beneficial ownership</t>
        </is>
      </c>
      <c r="D40" s="4" t="inlineStr">
        <is>
          <t>19.9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9973000</v>
      </c>
      <c r="C4" s="6" t="n">
        <v>-31755000</v>
      </c>
    </row>
    <row r="5">
      <c r="A5" s="3" t="inlineStr">
        <is>
          <t>Adjustments to reconcile net loss to net cash used in operating activities:</t>
        </is>
      </c>
    </row>
    <row r="6">
      <c r="A6" s="4" t="inlineStr">
        <is>
          <t>Share-based compensation expense</t>
        </is>
      </c>
      <c r="B6" s="5" t="n">
        <v>1902000</v>
      </c>
      <c r="C6" s="5" t="n">
        <v>2967000</v>
      </c>
    </row>
    <row r="7">
      <c r="A7" s="4" t="inlineStr">
        <is>
          <t>Amortization of financing issuance costs</t>
        </is>
      </c>
      <c r="B7" s="5" t="n">
        <v>281000</v>
      </c>
      <c r="C7" s="5" t="n">
        <v>0</v>
      </c>
    </row>
    <row r="8">
      <c r="A8" s="4" t="inlineStr">
        <is>
          <t>Non-cash interest expense</t>
        </is>
      </c>
      <c r="B8" s="5" t="n">
        <v>138000</v>
      </c>
      <c r="C8" s="5" t="n">
        <v>266000</v>
      </c>
    </row>
    <row r="9">
      <c r="A9" s="4" t="inlineStr">
        <is>
          <t>Depreciation and amortization</t>
        </is>
      </c>
      <c r="B9" s="5" t="n">
        <v>189000</v>
      </c>
      <c r="C9" s="5" t="n">
        <v>215000</v>
      </c>
    </row>
    <row r="10">
      <c r="A10" s="4" t="inlineStr">
        <is>
          <t>Amortization of premiums and discounts on available-for-sale securities</t>
        </is>
      </c>
      <c r="B10" s="5" t="n">
        <v>-1000</v>
      </c>
      <c r="C10" s="5" t="n">
        <v>-410000</v>
      </c>
    </row>
    <row r="11">
      <c r="A11" s="4" t="inlineStr">
        <is>
          <t>Other</t>
        </is>
      </c>
      <c r="B11" s="5" t="n">
        <v>34000</v>
      </c>
      <c r="C11" s="5" t="n">
        <v>0</v>
      </c>
    </row>
    <row r="12">
      <c r="A12" s="3" t="inlineStr">
        <is>
          <t>Changes in operating assets and liabilities:</t>
        </is>
      </c>
    </row>
    <row r="13">
      <c r="A13" s="4" t="inlineStr">
        <is>
          <t>Accounts receivable</t>
        </is>
      </c>
      <c r="B13" s="5" t="n">
        <v>51000</v>
      </c>
      <c r="C13" s="5" t="n">
        <v>-955000</v>
      </c>
    </row>
    <row r="14">
      <c r="A14" s="4" t="inlineStr">
        <is>
          <t>Prepaid expenses and other assets</t>
        </is>
      </c>
      <c r="B14" s="5" t="n">
        <v>726000</v>
      </c>
      <c r="C14" s="5" t="n">
        <v>-486000</v>
      </c>
    </row>
    <row r="15">
      <c r="A15" s="4" t="inlineStr">
        <is>
          <t>Accounts payable</t>
        </is>
      </c>
      <c r="B15" s="5" t="n">
        <v>-864000</v>
      </c>
      <c r="C15" s="5" t="n">
        <v>985000</v>
      </c>
    </row>
    <row r="16">
      <c r="A16" s="4" t="inlineStr">
        <is>
          <t>Accrued and other liabilities</t>
        </is>
      </c>
      <c r="B16" s="5" t="n">
        <v>-2826000</v>
      </c>
      <c r="C16" s="5" t="n">
        <v>923000</v>
      </c>
    </row>
    <row r="17">
      <c r="A17" s="4" t="inlineStr">
        <is>
          <t>Net cash used in operating activities</t>
        </is>
      </c>
      <c r="B17" s="5" t="n">
        <v>-20343000</v>
      </c>
      <c r="C17" s="5" t="n">
        <v>-28250000</v>
      </c>
    </row>
    <row r="18">
      <c r="A18" s="3" t="inlineStr">
        <is>
          <t>Cash flows from investing activities:</t>
        </is>
      </c>
    </row>
    <row r="19">
      <c r="A19" s="4" t="inlineStr">
        <is>
          <t>Maturities of short-term investments</t>
        </is>
      </c>
      <c r="B19" s="5" t="n">
        <v>2000000</v>
      </c>
      <c r="C19" s="5" t="n">
        <v>54000000</v>
      </c>
    </row>
    <row r="20">
      <c r="A20" s="4" t="inlineStr">
        <is>
          <t>Purchases of property and equipment</t>
        </is>
      </c>
      <c r="B20" s="5" t="n">
        <v>-53000</v>
      </c>
      <c r="C20" s="5" t="n">
        <v>-84000</v>
      </c>
    </row>
    <row r="21">
      <c r="A21" s="4" t="inlineStr">
        <is>
          <t>Proceeds from sale of property and equipment</t>
        </is>
      </c>
      <c r="B21" s="5" t="n">
        <v>1000</v>
      </c>
      <c r="C21" s="5" t="n">
        <v>0</v>
      </c>
    </row>
    <row r="22">
      <c r="A22" s="4" t="inlineStr">
        <is>
          <t>Purchases of short-term investments</t>
        </is>
      </c>
      <c r="B22" s="5" t="n">
        <v>0</v>
      </c>
      <c r="C22" s="5" t="n">
        <v>-32690000</v>
      </c>
    </row>
    <row r="23">
      <c r="A23" s="4" t="inlineStr">
        <is>
          <t>Net cash provided by investing activities</t>
        </is>
      </c>
      <c r="B23" s="5" t="n">
        <v>1948000</v>
      </c>
      <c r="C23" s="5" t="n">
        <v>21226000</v>
      </c>
    </row>
    <row r="24">
      <c r="A24" s="3" t="inlineStr">
        <is>
          <t>Cash flows from financing activities:</t>
        </is>
      </c>
    </row>
    <row r="25">
      <c r="A25" s="4" t="inlineStr">
        <is>
          <t>Proceeds from the sale of common stock and warrants</t>
        </is>
      </c>
      <c r="B25" s="5" t="n">
        <v>24499000</v>
      </c>
      <c r="C25" s="5" t="n">
        <v>426000</v>
      </c>
    </row>
    <row r="26">
      <c r="A26" s="4" t="inlineStr">
        <is>
          <t>Payment of issuance costs associated with the sale of common stock</t>
        </is>
      </c>
      <c r="B26" s="5" t="n">
        <v>-1303000</v>
      </c>
      <c r="C26" s="5" t="n">
        <v>-13000</v>
      </c>
    </row>
    <row r="27">
      <c r="A27" s="4" t="inlineStr">
        <is>
          <t>Proceeds from issuance of notes payable</t>
        </is>
      </c>
      <c r="B27" s="5" t="n">
        <v>1726000</v>
      </c>
      <c r="C27" s="5" t="n">
        <v>0</v>
      </c>
    </row>
    <row r="28">
      <c r="A28" s="4" t="inlineStr">
        <is>
          <t>Payments of principal on notes payable</t>
        </is>
      </c>
      <c r="B28" s="5" t="n">
        <v>-1333000</v>
      </c>
      <c r="C28" s="5" t="n">
        <v>-1333000</v>
      </c>
    </row>
    <row r="29">
      <c r="A29" s="4" t="inlineStr">
        <is>
          <t>Proceeds from stock purchases under employee stock purchase plan</t>
        </is>
      </c>
      <c r="B29" s="5" t="n">
        <v>26000</v>
      </c>
      <c r="C29" s="5" t="n">
        <v>110000</v>
      </c>
    </row>
    <row r="30">
      <c r="A30" s="4" t="inlineStr">
        <is>
          <t>Proceeds from the exercise of stock options</t>
        </is>
      </c>
      <c r="B30" s="5" t="n">
        <v>13000</v>
      </c>
      <c r="C30" s="5" t="n">
        <v>85000</v>
      </c>
    </row>
    <row r="31">
      <c r="A31" s="4" t="inlineStr">
        <is>
          <t>Net cash provided by (used in) financing activities</t>
        </is>
      </c>
      <c r="B31" s="5" t="n">
        <v>23628000</v>
      </c>
      <c r="C31" s="5" t="n">
        <v>-725000</v>
      </c>
    </row>
    <row r="32">
      <c r="A32" s="4" t="inlineStr">
        <is>
          <t>Net increase (decrease) in cash and cash equivalents</t>
        </is>
      </c>
      <c r="B32" s="5" t="n">
        <v>5233000</v>
      </c>
      <c r="C32" s="5" t="n">
        <v>-7749000</v>
      </c>
    </row>
    <row r="33">
      <c r="A33" s="4" t="inlineStr">
        <is>
          <t>Cash and cash equivalents at beginning of period</t>
        </is>
      </c>
      <c r="B33" s="5" t="n">
        <v>24846000</v>
      </c>
      <c r="C33" s="5" t="n">
        <v>32606000</v>
      </c>
    </row>
    <row r="34">
      <c r="A34" s="4" t="inlineStr">
        <is>
          <t>Cash and cash equivalents at end of period</t>
        </is>
      </c>
      <c r="B34" s="5" t="n">
        <v>30079000</v>
      </c>
      <c r="C34" s="5" t="n">
        <v>24857000</v>
      </c>
    </row>
    <row r="35">
      <c r="A35" s="3" t="inlineStr">
        <is>
          <t>Supplemental disclosure of cash flow information</t>
        </is>
      </c>
    </row>
    <row r="36">
      <c r="A36" s="4" t="inlineStr">
        <is>
          <t>Cash paid for interest</t>
        </is>
      </c>
      <c r="B36" s="5" t="n">
        <v>198000</v>
      </c>
      <c r="C36" s="5" t="n">
        <v>406000</v>
      </c>
    </row>
    <row r="37">
      <c r="A37" s="3" t="inlineStr">
        <is>
          <t>Supplemental disclosure of non-cash investing and financing activities</t>
        </is>
      </c>
    </row>
    <row r="38">
      <c r="A38" s="4" t="inlineStr">
        <is>
          <t>Amortization of public offering costs</t>
        </is>
      </c>
      <c r="B38" s="5" t="n">
        <v>32000</v>
      </c>
      <c r="C38" s="5" t="n">
        <v>1000</v>
      </c>
    </row>
    <row r="39">
      <c r="A39" s="4" t="inlineStr">
        <is>
          <t>Change in unrealized gain on investments</t>
        </is>
      </c>
      <c r="B39" s="6" t="n">
        <v>0</v>
      </c>
      <c r="C39" s="6" t="n">
        <v>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 xml:space="preserve">DESCRIPTION OF BUSINESS Miragen Therapeutics, Inc., a Delaware corporation (the “Company” or “miRagen”), is a biotechnology company advancing new treatments for patients with diseases that are underserved by current therapies. The Company’s most advanced program, VRDN-001, is an anti-IGF-1R monoclonal antibody for thyroid eye disease, a debilitating condition that can cause bulging eyes, or proptosis, as well as double vision and potential blindness. On October 27, 2020, miRagen entered into a merger agreement with Viridian Therapeutics, Inc. (“Viridian”), as described in Note 13. Subsequent Events . Concurrent with the acquisition of Viridian, on October 27, 2020, the Company agreed to sell an aggregate of approximately 195,290 shares of the Company’s Series A Non-Voting Convertible Preferred Stock, par value $0.01 per share (the “Series A Preferred Stock”), for an aggregate purchase price of approximately $91.0 million. Subject to satisfaction of specified conditions, each share of Series A Preferred Stock is convertible into 1,000 shares of the Company’s common stock. Liquidity The accompanying condensed consolidated financial statements have been prepared on a basis which assumes the Company is a going concern, and does not include any adjustments to reflect the possible future effects on the recoverability and classification of assets or the amounts and classifications of liabilities that may result from any uncertainty related to its ability to continue as a going concern. The Company has funded its operations to date principally through proceeds received from the sale of the Company’s common stock (“Common Stock”), its Series A Preferred Stock, and other equity securities, debt financings, up-front milestones, and reimbursements received under a prior license and collaboration agreement. Since its inception and through September 30, 2020, the Company has generated an accumulated deficit of $188.1 million. The Company expects to continue to generate operating losses in the foreseeable future. The Company has no products approved for commercial sale, has not generated any revenue from product sales, and cannot guarantee when or if it will generate any revenue from product sales. Substantially all of the Company’s operating losses resulted from expenses incurred in connection with its research and development programs and from general and administrative costs associated with its operations. The Company expects to incur significant expenses and operating losses for at least the next several years as it continues the clinical development of, and seeks regulatory approval for, its product candidates. It is expected that operating losses will fluctuate significantly from quarter to quarter and year to year due to timing of clinical development programs and efforts to achieve regulatory approval. As of September 30, 2020, the Company had approximately $30.1 million in cash and cash equivalents. As of the issuance date of the interim condensed consolidated financial statements, the Company expects that its cash and cash equivalents, including approximately $91.0 million in gross proceeds the company received on October 30, 2020 from the sale of its Series A Preferred Stock in a private placement and the cash held by Viridian at the time of the acquisition, will be sufficient to fund its operating expenses and capital expenditure requirements through the end of 2023. If the Company’s stockholders do not timely approve the conversion of its Series A Preferred Stock, then the holders of the Company’s Series A Preferred Stock may elect to require the Company to settle their shares of Series A Preferred Stock for cash at a price per share equal to the fair value of the Series A Preferred Stock, as described in the Company’s certificate of designation relating to the Series A Preferred Stock. If the Company is required to settle a significant amount of the Series A Preferred Stock, the Company expects it would not have sufficient liquidity to settle the Series A Preferred Stock. The Company will continue to require additional capital in order to continue to finance its operations. The amount and timing of future funding requirements will depend on many factors, including the pace and results of the Company’s clinical development efforts, equity financings, entering into license and collaboration agreements, and issuing debt or other financing vehicles. The Company’s ability to secure additional capital is dependent upon a number of factors, some of which are outside of the Company’s control, including success in developing its technology and drug product candidates, operational performance, and market conditions, including resulting from the ongoing COVID-19 pandemic. Failure to raise capital as and when needed, on favorable terms or at all, would have a negative impact on the Company’s financial condition and its ability to develop its product candidates. Changing circumstances may cause the Company t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condensed consolidated financial statements have been prepared in accordance with U.S. generally accepted accounting principles (“U.S. GAAP”) and follow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0, or for any other interim period, or for any other future year. The balance sheet as of December 31, 2019 has been derived from audited consolidated financial statements at that date but does not include all the information required by U.S. GAAP for complete financial statements. All intercompany balances and transactions have been eliminated in consolidation. The accompanying condensed consolidated financial statements and related financial information should be read in conjunction with the audited consolidated financial statements of the Company and the notes thereto contained in the Company’s Form 10-K for the year ended December 31, 2019, filed with the SEC on March 13, 2020. The Company’s management performed an evaluation of its activities through the date of filing of these financial statements and concluded that there are no subsequent events requiring disclosure, other than as disclosed. Risk and Uncertainties – Impact of the COVID-19 Coronavirus The Company is subject to risks and uncertainties as a result of the COVID-19 pandemic. The virus continues to spread globally, has been declared a pandemic by the World Health Organization and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The spread of COVID-19 has caused the Company to modify its business practices, including implementing a work-from-home policy for all employees who are able to perform their duties remotely and restricting all nonessential travel, and it expects to continue to take actions as may be required or recommended by government authorities or as the Company determines are in the best interests of its employees, the patients it serves and other business partners in light of COVID-19. Potential impacts to the Company’s business include temporary closures of its facilities or those of its vendors, disruptions or restrictions on its employees’ ability to travel, disruptions to or delays in ongoing laboratory experiments and operations and the potential diversion of healthcare resources away from the conduct of clinical trials to focus on pandemic concerns, and its ability to raise capital. As of September 30, 2020, there have been no material impacts to the Company as a result of the COVID-19 pandemic. As the impacts of COVID-19 continue to unfold, the Company will continually assess the impacts, as the extent to which the COVID-19 pandemic may materially impact the Company’s financial condition, liquidity or results of operations in the future is uncertain.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mong other things, analyzing the results of the Company’s clinical development efforts, license and collaboration agreements as well as the entity’s current financial condition including conditional and unconditional obligations anticipated within a year, and related liquidity sources at the date the financial statements are issued. This is reflected in the Company’s prospective operating budgets and forecasts and compared to the current cash and cash equivalent balance. Use of Estimates The Company’s condensed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 and expenses during the reporting period. Although these estimates are based on the Company’s knowledge of current events and actions it may take in the future, actual results may ultimately differ from these estimates and assumptions. Revenue Recognition The Company accounts for revenue in accordance with Financial Accounting Standards Board (“FASB”) Accounting Standards Codification (“ASC”) Topic 606, Revenue from Contracts with Customers (“ASC 606”). The Company enters into collaboration agreements and certain other agreements that are within the scope of ASC 606, under which the Company licenses, may license, or grants an option to license rights to certain of the Company’s product candidates and performs research and development services in connection with such agreements. The terms of these agreements typically include payment of one or more of the following: non-refundable, up-front fees; reimbursement of research and development costs; developmental, clinical, regulatory, and commercial sales milestone payments; and royalties on net sales of licensed products. In accordance with ASC 606, the Company recognizes revenue when its customer obtains control of promised goods or services, in an amount that reflects the consideration which the Company expects to receive in exchange for those goods or services. To determine the appropriate amount of revenue to be recognized, for agreements within the scope of ASC 606, the Company performs the following five steps: (i) identification of the goods or services within the contract; (ii) determination of whether the promised goods or services are performance obligations, including whether they are distinct within the terms of the contract; (iii) measurement of the transaction price, including the constraint on variable consideration; (iv) allocation of the transaction price to the identified performance obligations; and (v) recognition of revenue when (or as) the Company satisfies each performance obligation. The Company only applies the five-step model to contracts when it is probable that the Company will collect consideration it is entitled to in exchange for the goods or services it transfers to the customer. The promised goods or services in the Company’s agreements typically consist of a license, or option to license, rights to the Company’s intellectual property or research and development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gre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 in the period of adjustment. For agre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gre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Research and Development Research and development costs are expensed as incurred in performing research and development activities. The costs include employee-related expense including salaries, benefits, share-based compensation, restructuring charges, fees for acquiring and maintaining licenses under third-party license agreements, consulting fees, market research, costs of research and development activities conducted by third parties on the Company’s behalf, costs to manufacture or have manufactured clinical trial materials, laboratory supplies, depreciation, and facilities and overhead costs. The Company records research and development expense in the period in which the Company receives or takes ownership of the applicable goods or when the applicable services are performed. In circumstances where amounts have been paid in excess of costs incurred, the Company records a prepaid expense. The Company records up-front and milestone payments to acquire and retain contractual rights to licensed technology as research and development expenses when incurred if there is uncertainty in the Company receiving future economic benefit from the acquired contractual rights. The Company considers future economic benefits from acquired contractual rights to licensed technology to be uncertain until such a drug candidate is approved for sale by the U.S. Food and Drug Administration or when other significant risk factors are abated. Clinical Trial and Preclinical Study Accruals The Company makes estimates of accrued expenses as of each balance sheet date in its condensed consolidated financial statements based on certain facts and circumstances at that time. The Company’s accrued expenses for clinical trials and preclinical studies are based on estimates of costs incurred for services provided by clinical research organizations, manufacturing organizations, and other provider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the Company’s research and development expenses may be necessary in future periods as its estimates change. Restructuring and Other Charges The Company accounts for exit or disposal activities in accordance with FASB ASC Topic 420, Exit or Disposal Cost Obligations ( “ ASC 420 ” ). A business restructuring is defined as an exit or disposal activity that includes, but is not limited to, a program that is planned and controlled by management and materially changes either the scope of a business or the manner in which that business is conducted. Business restructuring charges include (i) one-time termination benefits related to employee separations, (ii) contract termination costs, and (iii) other related costs associated with exit or disposal activities including. In 2020 and 2019, t he Company implemented two phases of a restructuring plan to streamline the organization, reduce costs, and direct resources to advance the Company’s primary operating goals. The Company recognizes and measures a liability for one-time termination benefits, for which no future service is required, once the plan of termination meets all of the following criteria for an established communication date: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For one-time termination benefits for which future service is required, a liability is measured at the communication date based on its value as of the termination date and recognized ratably over the future service period. The Company recognizes and measures a liability for other related costs in the period in which the liability is incurred. Share-Based Compensation The Company accounts for share-based compensation expense related to stock options granted to employees and members of its board of directors under its 2008 Equity Incentive Plan (the “2008 Plan”) and under its 2016 Equity Incentive Plan (the “2016 Plan”) by estimating the fair value of each stock option or award on the date of grant using the Black-Scholes option pricing model. The Company recognizes share-based compensation expense on a straight-line basis over the vesting term. Prior to 2019, the Company determined the value of Common Stock options issued to non-employees (other than members of its board of directors) using the Black-Scholes option pricing model and adjusting the value of such awards to current fair value each reporting period until the awards were vested or a performance commitment had otherwise been reached. After adoption of Accounting Standards Update (“ASU”) 2018-07, Compensation-Stock Compensation (Topic 718) , on January 1, 2019, non-employee stock options are valued at the award’s inception using grant-date fair value, in the same manner of stock options granted to employees. Any outstanding and partially vested non-employee stock option shares were remeasured on January 1, 2019. The adoption of this standard had an immaterial impact on the Company’s condensed consolidated financial statements. Cash and Cash Equivalents All highly-liquid investments that have maturities of 90 days or less at the date of purchase are classified as cash equivalents. Cash equivalents are reported at cost, which approximates fair value due to the short maturities of these instruments. Investments The Company has designated its investments as available-for-sale securities and accounts for them at their respective fair values. The securities are classified as short-term or long-term based on the nature of the securities and their availability to meet current operating requirements. Securities that are readily available for use in current operations are classified as short-term available-for-sale securities and are reported as a component of current assets in the accompanying condensed consolidated balance sheets. Securities that are classified as available-for-sale are measured at fair value, including accrued interest, with temporary unrealized gains and losses reported as a component of stockholders’ equity until their disposition. The Company reviews available-for-sale securities at the end of each period to determine whether they remain available-for-sale based on its then current intent. The cost of securities sold is based on the specific identification method. The securities are subject to a periodic impairment review. An impairment charge would occur when a decline in the fair value of the investments below the cost basis is judged to be other-than-temporary. As of September 30, 2020, the Company did not have any balances associated with available-for-sale securities. As of December 31, 2019, the Company’s short-term available-for-sale securities had an amortized cost of $2.0 million, fair value of $2.0 million, and no associated unrealized gain or loss. The Company had no long-term investments as of September 30, 2020 or December 31, 2019. Fair Value Measurements The following tables present information about the Company’s financial assets and liabilities that have been measured at fair value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September 30, 2020 December 31, 2019 Level 1 Level 3 Level 1 Level 3 (in thousands) Assets: Money market funds (included in cash and cash equivalents) $ 30,290 $ — $ 25,263 $ — U.S. treasury securities (included in short-term investments) — — 1,999 — Total assets $ 30,290 $ — $ 27,262 $ — Liabilities: Common Stock warrants (included in accrued and other liabilities) $ — $ 100 $ — $ 100 Fair Value of Financial Instruments Certain of the Company’s financial instruments are not measured at fair value on a recurring basis but are recorded at amounts that approximate their fair value due to the short-term nature of their maturities, such as cash and cash equivalents, accounts receivable, accounts payable, and accrued expenses. The carrying amount of the Company’s note payable approximates its fair value (a Level 2 fair value measurement), reflecting interest rates currently available to the Company. The Company accounts for warrants to purchase its stock pursuant to ASC Topic 470, Debt , and ASC Topic 480, Distinguishing Liabilities from Equity , and classifies warrants for Common Stock as liabilities or equity. The warrants classified as liabilities are reported at their estimated fair value and any changes in fair value are reflected in interest and other expense. The warrants classified as equity are reported at their estimated fair value with no subsequent remeasurement. The Company’s outstanding warrants are discussed in more detail in Note 10. Warrants . Concentrations of Credit Risk Financial instruments that potentially subject the Company to concentrations of credit risk consist primarily of cash equivalents, which include short-term investments that have maturities of less than three months. The Company maintains deposits in federally insured financial institutions in excess of federally insured limits. The Company has not experienced any losses in such accounts. The Company invests its excess cash primarily in deposits and money market funds held with one financial institution. Property and Equipment The Company carries its property and equipment at cost, less accumulated depreciation and amortization. Depreciation is computed using the straight-line method over the estimated useful lives of the assets, generally three Operating Lease Right-of-Use Asset The Company determines if an arrangement is, or contains, a lease at contract inception and during modifications or renewal of existing leases. Operating lease assets represent the Company’s right to use an underlying asset for the lease term and operating lease liabilities represent the Company’s obligation to make lease payments arising from the lease. The Company’s existing operating lease assets and liabilities were recognized upon the date of transition to ASC 842, on January 1, 2020. Going forward the Company’s operating lease assets and liabilities will be recognized at the commencement date of the lease based upon the present value of lease payments over the lease term. The lease payments used to determine the Company’s operating lease assets may include lease incentives, stated rent increases, and escalation clauses and are recognized in the Company’s operating lease assets in the Company’s condensed consolidated balance sheets. The Company’s operating leases are reflected in operating lease right-of-use asset and operating lease liability within accrued and other liabilities in the Company’s condensed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Refer to Note 8. Commitments and Contingencies - Lease Obligations Payable for additional information related to the Company’s operating leases. Impairment of Long-Lived Assets The Company assesses the carrying amount of its property and equipment whenever events or changes in circumstances indicate the carrying amount of such assets may not be recoverable. No impairment charges were recorded during the three and nine months ended September 30, 2020 and 2019. 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 Comprehensive Loss Comprehensive loss is comprised of net loss and adjustments for the change in unrealized gains and losses on investments. Unrealized accumulated comprehensive gains or losses are reflected as a separate component in the condensed consolidated statements of stockholders’ equity. The Company had no realized or unrealized gains or losses during the three and nine months ended September 30, 2020. The Company had an unrealized loss of $8 thousand and unrealized gain of $6 thousand during the three and nine months ended September 30, 2019, respectively, and no realized gains or losses during the same corresponding periods. Income Taxes The Company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ng loss carryforwards, tax credits, accruals and reserves, and capitalized start-up costs. The Company has provided a valuation allowance for its entire net deferred tax assets since inception as, due to its history of operating losses, the Company has concluded that it is more likely than not that its deferred tax assets will not be realized. The Company has no unrecognized tax benefits. The Company classifies interest and penalties arising from the underpayment of income taxes in the condensed consolidated statements of operations and comprehensive loss as general and administrative expenses. No such expenses have been recognized during the three and nine months ended September 30, 2020 and 2019. The legislation informally titled the Tax Cuts and Jobs Act of 2017 (“Tax Act”) was signed into law on December 22, 2017. The Tax Act includes significant changes to the U.S. corporate income tax system, including: (i) a federal corporate rate reduction from 35% to 21%; (ii) limitations on the deductibility of interest expense and executive compensation; (iii) elimination of the corporate alternative minimum tax (“AMT”) and a change in how existing AMT credits can be realized; (iv) change in the rules related to uses and limitations of net operating loss carryforwards created in tax years beginning after December 31, 2017; (v) reduction of the orphan drug credit from 50% to 25%; and (vi) transition of U.S. international taxation from a worldwide tax system to a territorial tax system. Under the Tax Act as modified by the recently enacted Coronavirus Aid, Relief, and Economic Security Act (the “CARES Act”), federal NOLs incurred in tax years beginning after December 31, 2017 and before January 1, 2021 may be carried back to each of the five tax years preceding such loss, and NOLs arising in tax years beginning after December 31, 2020 may not be carried back. Because the Company has had no taxable income in prior years, we do not anticipate carrying back any of our net operating losses. Moreover, federal net operating losses generated in tax years ending after December 31, 2017 may be carried forward indefinitely, but the deductibility of such federal NOLs may be limited to 80% of current year taxable income for tax years beginning after January 1, 2021. Neither the Tax Act nor the CARES Act have had a material impact on the Company’s condensed consolidated financial statements primarily due to the valuation allowance recorded against its net deferred tax assets. Segment Information The Company operates in one operating segment and, accordingly, no segment disclosures have been presented herein. All equipment, leasehold improvements, and other fixed assets are physically located within the United States and all agreements with the Company’s partners are denominated in U.S. dollars, except where noted. Recent Accounting Pronouncements – Adopted Leases In February 2016, the FASB issued ASU No. 2016-02 , Leases (Topic 842), and subsequent amendments to the initial guidance: ASU No. 2017-13, ASU No. 2018-10, and ASU No. 2018-11 (collectively, “ASC 842”). The Company adopted ASC 842 on January 1, 2020, using the optional transition method permitted by ASU No. 2018-11 in which an immaterial prior-period cumulative adjustment was recorded at January 1, 2020. The Company’s building operating lease commitments are subject to the new standard, which resulted in an operating lease liability of $0.4 million and a right-of-use asset of $0.4 million, with no material effect on the Company’s condensed consolidated statements of operations and comprehensiv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9 Months Ended</t>
        </is>
      </c>
    </row>
    <row r="2">
      <c r="B2" s="2" t="inlineStr">
        <is>
          <t>Sep. 30, 2020</t>
        </is>
      </c>
    </row>
    <row r="3">
      <c r="A3" s="3" t="inlineStr">
        <is>
          <t>Restructuring and Related Activities [Abstract]</t>
        </is>
      </c>
    </row>
    <row r="4">
      <c r="A4" s="4" t="inlineStr">
        <is>
          <t>RESTRUCTURING PLAN</t>
        </is>
      </c>
      <c r="B4" s="4" t="inlineStr">
        <is>
          <t xml:space="preserve">RESTRUCTURING PLAN In August 2019, the Company began implementing two phases of a cost restructuring plan to streamline the organization, reduce costs, and direct resources to advance cobomarsen and miR-29 mimics, including remlarsen and MRG-229, while reducing investments in new discovery research. The restructuring plan identified approximately 44 positions for elimination, or approximately 50% of the Company’s then total workforce. The eliminated positions were primarily related to research and development and corresponding project, general, and administrative support. From the inception of the restructuring plan in August 2019 and through September 30, 2020, the Company had recorded cumulative restructuring expense of $2.4 million and expects to incur approximately $0.1 million in additional restructuring expense, related to this restructuring plan during the remainder of 2020. The Company recorded $0.1 million and $0.3 million in restructuring charges during the three and nine months ended September 30, 2020, respectively, which was primarily related to retention transactions and recorded in research and development expenses on the condensed consolidated statements of operations and comprehensive loss. No restructuring charges were recorded during the three and nine months ended September 30, 2019. The following table summarizes the Company’s accrued restructuring liability balance and associated activity (in thousands): December 31, 2019 Additions Adjustments Cash Payments September 30, 2020 Retention $ 935 $ 275 $ 37 $ (972) $ 275 Severance and severance-related expenses 580 16 4 (496) 104 Total restructuring liability $ 1,515 $ 291 $ 41 $ (1,468) $ 3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7:04:42Z</dcterms:created>
  <dcterms:modified xmlns:dcterms="http://purl.org/dc/terms/" xmlns:xsi="http://www.w3.org/2001/XMLSchema-instance" xsi:type="dcterms:W3CDTF">2020-11-12T07:04:42Z</dcterms:modified>
</cp:coreProperties>
</file>